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1. ORGANIZATIONAL MATTERS" sheetId="9" r:id="rId9"/>
    <s:sheet name="2. SUMMARY OF SIGNIFICANT ACCOU" sheetId="10" r:id="rId10"/>
    <s:sheet name="3. INVESTMENT IN JOINT VENTURE" sheetId="11" r:id="rId11"/>
    <s:sheet name="4. PROPERTY AND EQUIPMENT" sheetId="12" r:id="rId12"/>
    <s:sheet name="5. ACCRUED SETTLEMENT" sheetId="13" r:id="rId13"/>
    <s:sheet name="6. CONVERTIBLE PROMISSORY NOTES" sheetId="14" r:id="rId14"/>
    <s:sheet name="7. WARRANT SUMMARY" sheetId="15" r:id="rId15"/>
    <s:sheet name="8. STOCKHOLDERS' EQUITY (DEFICI" sheetId="16" r:id="rId16"/>
    <s:sheet name="9. STOCK-BASED COMPENSATION" sheetId="17" r:id="rId17"/>
    <s:sheet name="10. SUBSEQUENT EVENTS" sheetId="18" r:id="rId18"/>
    <s:sheet name="2. SUMMARY OF SIGNIFICANT ACC19" sheetId="19" r:id="rId19"/>
    <s:sheet name="2. SUMMARY OF SIGNIFICANT ACC20" sheetId="20" r:id="rId20"/>
    <s:sheet name="4. PROPERTY AND EQUIPMENT (Tabl" sheetId="21" r:id="rId21"/>
    <s:sheet name="5. ACCRUED SETTLEMENT (Tables)" sheetId="22" r:id="rId22"/>
    <s:sheet name="7. WARRANT SUMMARY (Tables)" sheetId="23" r:id="rId23"/>
    <s:sheet name="9. STOCK-BASED COMPENSATION (Ta"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3. INVESTMENT IN JOINT VENTURE " sheetId="31" r:id="rId31"/>
    <s:sheet name="4. PROPERTY AND EQUIPMENT (Deta" sheetId="32" r:id="rId32"/>
    <s:sheet name="4. PROPERTY AND EQUIPMENT (De33" sheetId="33" r:id="rId33"/>
    <s:sheet name="5. ACCRUED SETTLEMENT (Details)" sheetId="34" r:id="rId34"/>
    <s:sheet name="6. CONVERTIBLE PROMISSORY NOT35" sheetId="35" r:id="rId35"/>
    <s:sheet name="7. WARRANT SUMMARY (Details - W" sheetId="36" r:id="rId36"/>
    <s:sheet name="8. STOCKHOLDERS' EQUITY (DEFI37" sheetId="37" r:id="rId37"/>
    <s:sheet name="9. STOCK-BASED COMPENSATION (De" sheetId="38" r:id="rId38"/>
    <s:sheet name="9. STOCK-BASED COMPENSATION (39" sheetId="39" r:id="rId39"/>
    <s:sheet name="9. STOCK-BASED COMPENSATION (40" sheetId="40" r:id="rId40"/>
    <s:sheet name="9. STOCK-BASED COMPENSATION (41" sheetId="41" r:id="rId41"/>
    <s:sheet name="9. STOCK-BASED COMPENSATION (42" sheetId="42" r:id="rId42"/>
    <s:sheet name="9. STOCK-BASED COMPENSATION (43" sheetId="43" r:id="rId43"/>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Jul. 31, 2015</t>
  </si>
  <si>
    <t>Document Information [Line Items]</t>
  </si>
  <si>
    <t>Entity Registrant Name</t>
  </si>
  <si>
    <t>Ocata Therapeut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Unaudited) - USD ($)</t>
  </si>
  <si>
    <t>Dec. 31, 2014</t>
  </si>
  <si>
    <t>CURRENT ASSETS:</t>
  </si>
  <si>
    <t>Cash and cash equivalents</t>
  </si>
  <si>
    <t>Prepaid expenses and other current assets</t>
  </si>
  <si>
    <t>Total current assets</t>
  </si>
  <si>
    <t>Property and equipment, net</t>
  </si>
  <si>
    <t>Deferred royalty fees</t>
  </si>
  <si>
    <t>Other assets</t>
  </si>
  <si>
    <t>TOTAL ASSETS</t>
  </si>
  <si>
    <t>CURRENT LIABILITIES:</t>
  </si>
  <si>
    <t>Accounts payable</t>
  </si>
  <si>
    <t>Accrued expenses</t>
  </si>
  <si>
    <t>Accrued settlement</t>
  </si>
  <si>
    <t>Warrant overallotment liability</t>
  </si>
  <si>
    <t>Lease liability, current portion</t>
  </si>
  <si>
    <t>Deferred revenue, current portion</t>
  </si>
  <si>
    <t>Total current liabilities</t>
  </si>
  <si>
    <t>Warrant liabilities</t>
  </si>
  <si>
    <t>Other liabilities</t>
  </si>
  <si>
    <t>Lease liability, less current portion</t>
  </si>
  <si>
    <t>Deferred revenue, less current portion</t>
  </si>
  <si>
    <t>Total liabilities</t>
  </si>
  <si>
    <t>Commitments and contingencies (Note 2)</t>
  </si>
  <si>
    <t>STOCKHOLDERS' EQUITY (DEFICIT):</t>
  </si>
  <si>
    <t>Common stock, $0.001 par value; 60,000,000 shares authorized, 42,158,214 and 34,620,218 shares issued and outstanding</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Income Statement [Abstract]</t>
  </si>
  <si>
    <t>Revenue (License fees and royalties)</t>
  </si>
  <si>
    <t>Cost of revenue</t>
  </si>
  <si>
    <t>Gross profit</t>
  </si>
  <si>
    <t>Operating expenses:</t>
  </si>
  <si>
    <t>Research and development</t>
  </si>
  <si>
    <t>General and administrative expenses</t>
  </si>
  <si>
    <t>Loss on settlement of litigation</t>
  </si>
  <si>
    <t>Total operating expenses</t>
  </si>
  <si>
    <t>Loss from operations</t>
  </si>
  <si>
    <t>Non-operating income (expense):</t>
  </si>
  <si>
    <t>Interest income</t>
  </si>
  <si>
    <t>Interest expense</t>
  </si>
  <si>
    <t>Other loss</t>
  </si>
  <si>
    <t>Issuance expense</t>
  </si>
  <si>
    <t>Adjustment to fair value of unsettled warrant obligation</t>
  </si>
  <si>
    <t>Adjustments to fair value of derivatives</t>
  </si>
  <si>
    <t>Total non-operating income (expense)</t>
  </si>
  <si>
    <t>Loss before provision for income tax</t>
  </si>
  <si>
    <t>Provision for income tax</t>
  </si>
  <si>
    <t>Net loss</t>
  </si>
  <si>
    <t>Preferred stock dividend</t>
  </si>
  <si>
    <t>Net loss applicable to common stock</t>
  </si>
  <si>
    <t>Weighted average shares outstanding:</t>
  </si>
  <si>
    <t>Basic and diluted</t>
  </si>
  <si>
    <t>Net loss applicable to common share:</t>
  </si>
  <si>
    <t>CONSOLIDATED STATEMENTS OF STOCKHOLDERS' EQUITY (DEFICIT) (Unaudited) - 6 months ended Jun. 30, 2015 - USD ($)</t>
  </si>
  <si>
    <t>Common Stock</t>
  </si>
  <si>
    <t>Additional Paid-In Capital</t>
  </si>
  <si>
    <t>Accumulated Deficit</t>
  </si>
  <si>
    <t>Total</t>
  </si>
  <si>
    <t>Beginning balance, shares at Dec. 31, 2014</t>
  </si>
  <si>
    <t>Beginning balance, value at Dec. 31, 2014</t>
  </si>
  <si>
    <t>Shares issued for services, shares issued</t>
  </si>
  <si>
    <t>Shares issued for services, value</t>
  </si>
  <si>
    <t>Stock based compensation</t>
  </si>
  <si>
    <t>Issuance of common stock in financing arrangement, shares</t>
  </si>
  <si>
    <t>Issuance of common stock in financing arrangement, value</t>
  </si>
  <si>
    <t>Ending balance, shares at Jun. 30, 2015</t>
  </si>
  <si>
    <t>Ending balance, value at Jun. 30, 2015</t>
  </si>
  <si>
    <t>CONSOLIDATED STATEMENTS OF STOCKHOLDERS' EQUITY (DEFICIT) (Parenthetical)</t>
  </si>
  <si>
    <t>Jun. 30, 2015USD ($)</t>
  </si>
  <si>
    <t>Statement of Stockholders' Equity [Abstract]</t>
  </si>
  <si>
    <t>Issuance costs</t>
  </si>
  <si>
    <t>CONSOLIDATED STATEMENTS OF CASH FLOWS (Unaudited) - USD ($)</t>
  </si>
  <si>
    <t>CASH FLOWS FROM OPERATING ACTIVITIES:</t>
  </si>
  <si>
    <t>Adjustments to reconcile net loss to net cash used in operating activities:</t>
  </si>
  <si>
    <t>Depreciation</t>
  </si>
  <si>
    <t>Amortization of deferred charges</t>
  </si>
  <si>
    <t>Deferred revenue</t>
  </si>
  <si>
    <t>Amortization of deferred issuance costs</t>
  </si>
  <si>
    <t>Amortization of discounts on senior secured convertible debentures</t>
  </si>
  <si>
    <t>Changes in fair value of warrant obligation</t>
  </si>
  <si>
    <t>Changes in fair value of derivatives</t>
  </si>
  <si>
    <t>Shares of common stock issued for services</t>
  </si>
  <si>
    <t>Non-cash financing costs</t>
  </si>
  <si>
    <t>Changes in operating assets and liabilities:</t>
  </si>
  <si>
    <t>Prepaid expenses and other assets</t>
  </si>
  <si>
    <t>Accounts payable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t>
  </si>
  <si>
    <t>Principal payments on capital lease obligations</t>
  </si>
  <si>
    <t>Repayment of senior secured convertible debentures</t>
  </si>
  <si>
    <t>Redemption of 0 and 250 shares of Series B Preferred Stock, net</t>
  </si>
  <si>
    <t>Net cash provided by financing activities</t>
  </si>
  <si>
    <t>NET INCREASE (DECREASE) IN CASH AND CASH EQUIVALENTS</t>
  </si>
  <si>
    <t>CASH AND CASH EQUIVALENTS, BEGINNING BALANCE</t>
  </si>
  <si>
    <t>CASH AND CASH EQUIVALENTS, ENDING BALANCE</t>
  </si>
  <si>
    <t>CASH PAID FOR:</t>
  </si>
  <si>
    <t>Interest</t>
  </si>
  <si>
    <t>Income taxes</t>
  </si>
  <si>
    <t>SUPPLEMENTAL DISCLOSURE OF NON-CASH INVESTING AND FINANCING ACTIVITIES:</t>
  </si>
  <si>
    <t>Capital expenditures funded by capital lease borrowings</t>
  </si>
  <si>
    <t>Accrued dividends on Series B and C Preferred Stock</t>
  </si>
  <si>
    <t>Accretion of note receivable discount on Series B and C Preferred Stock</t>
  </si>
  <si>
    <t>Issuance of 0 and 427,373,609 shares of common stock for accrued settlement</t>
  </si>
  <si>
    <t>Issuance of 0 and 10,606,707 shares of common stock as commitment financing fee</t>
  </si>
  <si>
    <t>CONSOLIDATED STATEMENTS OF CASH FLOWS (Unaudited) (Parenthetical) - USD ($)</t>
  </si>
  <si>
    <t>Statement of Cash Flows [Abstract]</t>
  </si>
  <si>
    <t>Issuance of shares of common stock for accrued settlement</t>
  </si>
  <si>
    <t>Issuance of shares of common stock as commitment financing fee</t>
  </si>
  <si>
    <t>1. ORGANIZATIONAL MATTERS</t>
  </si>
  <si>
    <t>Organization, Consolidation and Presentation of Financial Statements [Abstract]</t>
  </si>
  <si>
    <t>Organization
and Nature of Business Ocata
Therapeutics, Inc., and Subsidiary (the Company) is a clinical stage biotechnology company focused on the development
and commercialization of Regenerative Ophthalmology TM The
Company pursues a number of approaches to generating transplantable tissues both in-house and through collaborations with other
researchers who have particular interests in, and skills related to, cellular differentiation. The Companys research in
this area includes projects focusing on the development of many different cell types that may be used to treat a range of diseases
within ophthalmology and other therapeutic areas. Control of cellular differentiation and the culture and growth of stem and differentiated
cells are important areas of research and development for the Company. Based on the success to date of the Phase 1 clinical trials
and what the Company sees as favorable market dynamics of the ophthalmology sector, the Company has shifted its strategic priorities
to focus primarily on the development, and ultimate commercialization of ophthalmology therapies. The largest indication involving
macular degeneration is age-related macular degeneration, or AMD. AMD is the leading cause of blindness and visual
impairment in adults over fifty years of age. The Company is also pursuing a treatment for Stargardts Macular Degeneration,
or SMD, an inherited juvenile onset form of macular degeneration. The Company plans to initiate the Phase 2 clinical trial for
dry AMD in the second half of this year.</t>
  </si>
  <si>
    <t>2. SUMMARY OF SIGNIFICANT ACCOUNTING POLICIES</t>
  </si>
  <si>
    <t>Accounting Policies [Abstract]</t>
  </si>
  <si>
    <t>Basis of Presentation 
The Company follows accounting standards set by the Financial Accounting Standards Board (FASB). The accompanying
consolidated financial statements have been prepared in accordance with accounting principles generally accepted in the United
States of America, GAAP. References to GAAP issued by the FASB in these footnotes are to the FASB Accounting Standards Codification,
sometimes referred to as the Codification or ASC. Although the Company believes that the disclosures in these financial
statements are adequate to make the information presented not misleading, certain information normally included in the footnotes
prepared in accordance with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4
filed with the SEC on March 16, 2015. The results for the three and six month periods ended June 30, 2015 are not necessarily
indicative of the results that may be expected for the fiscal year ending December 31, 2015, or any future period. The
accompanying consolidated financial statements have been prepared in conformity with GAAP which contemplate continuation of the
Company as a going concern. Managements plans to continue as a going concern contemplate raising additional capital including
the execution of an underwritten secondary offering completed in the second quarter of 2015 that resulted in approximately $28.4
million in net proceeds, and the prior execution of an agreement for a $30 million equity line in late June 2014, of which approximately
$5.8 million remains available as of June 30, 2015. The Company believes that its current cash balance, and the $5,822,405 available
under the Lincoln Park financing arrangement as of June 30, 2015, will be sufficient to fund operations into the second half of
2016. There can be no assurances that management can raise the necessary additional capital on favorable terms or at all. The accompanying
financial statements do not include any adjustments that might be necessary if the Company is unable to continue as a going concern. Principles of Consolidation 
The accounts of the Company and its wholly-owned subsidiary Mytogen, Inc. are included in the accompanying consolidated financial
statements. All intercompany balances and transactions were eliminated in consolidation. Segment Reporting 
ASC 280,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Use of Estimates 
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In addition, management has estimated variables used
to calculate the Black-Scholes option pricing model used to value derivative instruments, including outstanding warra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 Reclassifications 
Certain prior period financial statement balances have been reclassified to conform to the current period presentation. Items include
the presentation of net loss applicable to common stock and net loss applicable to common share on the face of the statement of
operations. Cash and Cash Equivalents 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June 30, 2015 and December 31, 2014, the Company had deposits in excess
of federally-insured limits totaling $31,601,475 and $4,325,886, respectively. Commitments and Contingencies 
The Company recognizes liabilities for contingencies and commitments when a loss is probable and can be reasonably estimated. Relating
to loss contingencies the Company accrues the best estimate of a loss within a range. If no estimate in a range is better than
any other, the minimum amount is accrued. The Company discloses a reasonably possible loss in excess of the amount accrued, if
applicable. For reasonably possible loss contingencies, the Company discloses the nature of the loss contingency and provides a
range of the estimate of possible loss or state that an estimate cannot be made. Included
in the other liabilities balance as of December 31, 2014 is approximately $1,200,000, primarily related to the acquisition of Mytogen
which the Company did not expect to settle during 2015. This balance was reclassified to the accounts payable balance as of June
30, 2015 as the Company expects to settle within the coming year. Grants Receivable 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 Property and Equipment 
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 The
Company provides for depreciation over the assets estimated useful lives as follows:
Machinery &amp; equipment 4 years
Computer equipment 3 years
Office furniture 4 years
Leasehold improvements Lesser of remaining lease life or economic life
Capital leases Lesser of lease life or economic life Patents 
The Company follows ASC 350-30, (ASC
350-30),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 Equity Method Investment 
The Company follows ASC 323, in
accounting for its investment in the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Long-Lived Assets 
The Company follows ASC 360-10,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or the six months ended June 30, 2015, the Company had not experienced impairment losses on its
long-lived assets. Fair Value Measurements  The
Company applies the provisions of ASC 820-10, (ASC
820-10) 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carrying amount of senior secured
convertible debentures approximated fair value as the interest rate charged on the debentures was based on the prevailing rate.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and ASC 815,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derivatives are valued using the Black-Scholes model. The
Company uses Level 3 inputs for its valuation methodology for the fair value of certain embedded conversion options and other warrant
derivative liabilities.
 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
 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our common stock and market maker estimates of the amount of shares that can be offered for sale above the daily trading volume without depressing the price of the Companys common stock. At
June 30, 2015, the Company identified the following assets and liabilities that are required to be presented on the balance sheet
at fair value:
Description Fair Value As of June 30, 2015 Fair Value Measurements at June 30, 2015 Using Fair Value Hierarchy
Level 1 Level 2 Level 3
Warrant liabilities $ 10,827,517   10,827,517
Warrant overallotment liability 614,535   614,535
Total $ 11,442,052 $  $  $ 11,442,052 The
following tables reconcile the change in fair value for measurements categorized within Level 3 of the fair value hierarchy:
Warrant Liabilities
Balance at December 31, 2014 $ 16,255
Addition of warrant liability 11,140,771
Total change in fair value for the period included in earnings (329,509)
Balance at June 30, 2015 $ 10,827,517
Warrant Overallotment Liabilities
Balance at December 31, 2014 $ 
Addition of warrant overallotment liability 628,767
Total change in fair value for the period included in earnings (14,232)
Balance at June 30, 2015 $ 614,535 Gains included in
earnings for the six months ended June 30, 2015 are reported as follows:
Adjustments to fair value of derivatives
Total gain included in earnings $ 343,741
The following table
provides quantitative information about measurements categorized within Level 3 of the fair value hierarchy:
Fair Value at
June 30, Valuation
Description 2015 Technique Unobservable Input Value
Warrant derivative liabilities $11,442,052 Black Scholes Model Expected volatility of the Company's common stock 45% - 93% For
the three and six months ended June 30, 2015, the Company recognized gains of $337,738 and $343,741, respectively, for the changes
in the valuation of derivative liabilities. For the three and six months ended June 30, 2014, the Company recognized gains of $389,771
and $676,800, respectively, for the changes in the valuation of derivative liabilities. The
Company did not identify any non-recurring assets and liabilities that were recorded at fair value during the periods presented. Revenue Recognition and
Deferred Revenue  License
fee revenue begins to be recognized in the first full month following the effective date of the license agreement. Deferred revenue
represents the portion of the license and other payments received that has not been earned. Costs associated with license revenue
are deferred and recognized over the same term as the revenue. Reimbursements of research expense pursuant to grants are recorded
in the period during which collection of the reimbursement becomes assured, because the reimbursements are subject to approval. In
some cases, the Company is entitled to receive royalty payments from licensees. In such cases, the Company recognizes the royalties
when they are earned and collectability of those royalty payments is reasonably assured. In
connection with its license agreements, the Company recorded $39,468 and $78,936 in license fee revenue for the three and six months
ended June 30, 2015, respectively, in its consolidated statements of operations, and recorded $39,469 and $78,937 in license fee
revenue for the three and six months ended June 30, 2014, respectively. The remainder of the license fees are included in deferred
revenue at June 30, 2015 and December 31, 2014, respectively. Research and Development Costs 
Costs incurred in connection with research and development activities are expensed as incurred. Research and development expenses
consist of (i) employee-related expenses, including salaries, benefits, travel and stock compensation expense; (ii) external
research and development expenses incurred under arrangements with third parties, such as contract research organizations, investigational
site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nd 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 Reimbursements of research
expense pursuant to grants are recorded in the period during which collection of the reimbursement becomes assured, because the
reimbursements are subject to approval.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 Compensation 
The Company records stock compensation in accordance with ASC 718, (ASC
718). ASC 718 requires companies to measure compensation cost for stock employee compensation at fair value at the measurement
date (generally the grant date) and recognize the expense over the employees requisite service period. The Company recognizes
in the statement of operations the grant-date fair value of stock options and other equity-based compensation issued to employees
and non-employees. Income Taxes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based on the weight of available evidence, it is more likely than
not that some portion or all of the deferred tax assets will not be realized. Deferred tax assets and liabilities are adjusted
for the effects of the changes in tax laws and rates at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the weight
of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Net Loss Per Share 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Additionally,
dividends associated with the preferred stock, all of which has been extinguished as of June 30, 2015, has been added back in order
to calculate the net loss applicable to common stockholders. At
June 30, 2015 and 2014, approximately 5,834,337 and 1,330,357 potentially dilutive shares, respectively, were excluded from the
shares used to calculate diluted earnings per share as their inclusion would be anti-dilutive. Recent Accounting Pronouncements 
In May 2014, the Financial Accounting Standards Board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July 2015, the FASB voted to approve a one-year deferral of
the effective date of ASU No. 2014-09. The new standard will now be effective for the Company on January 1, 2018. The Company is
currently evaluating the potential impact that Topic 606 may have on its financial position and results of operations and its method
of adoption.</t>
  </si>
  <si>
    <t>3. INVESTMENT IN JOINT VENTURE</t>
  </si>
  <si>
    <t>Investments in and Advance to Affiliates, Subsidiaries, Associates, and Joint Ventures [Abstract]</t>
  </si>
  <si>
    <t>On
December 1, 2008, the Company and CHA Bio &amp; Diostech Co., Ltd. (CHA) formed an international joint venture. The
new company, Stem Cell &amp; Regenerative Medicine International, Inc. (SCRMI), will work towards developing human
blood cells and other clinical therapies based on the Companys hemangioblast program. As of June 30, 2015, the Company holds
a 40% interest in the joint venture and CHA owns a 60% interest. Additionally, SCRMI has paid the Company a fee of $500,000 for
an exclusive, worldwide license to the hemangioblast program. The Company recorded $7,353 and $14,706 in license fee revenue for
the three and six months ended June 30, 2015, respectively, in its accompanying consolidated statements of operations, and recorded
$7,353 and $14,706 in license fee revenue for the three and six months ended June 30, 2014, respectively. The balance of unamortized
license fee of $307,598 and $322,304 is included in deferred revenue in the accompanying consolidated balance sheets at June 30,
2015 and December 31, 2014, respectively.</t>
  </si>
  <si>
    <t>4. PROPERTY AND EQUIPMENT</t>
  </si>
  <si>
    <t>Property, Plant and Equipment [Abstract]</t>
  </si>
  <si>
    <t>Property
and equipment consisted of the following at June 30, 2015 and December 31, 2014:
June 30, December 31,
2015 2014
Machinery &amp; equipment $ 1,305,078 $ 1,186,232
Computer equipment 104,857 104,857
Office furniture 54,226 54,226
Leasehold improvements 620,252 620,252
Capital leases 68,510 
2,152,923 1,965,567
Accumulated depreciation (1,264,428 ) (1,132,604 )
Property and equipment, net $ 888,495 $ 832,963 Depreciation
expense for the three and six months ended June 30, 2015 amounted to $67,680 and $132,824, respectively. Depreciation expense for
the three and six months ended June 30, 2014 amounted to $33,382 and $64,342, respectively.</t>
  </si>
  <si>
    <t>5. ACCRUED SETTLEMENT</t>
  </si>
  <si>
    <t>Accrued Settlement</t>
  </si>
  <si>
    <t>The
accrued settlement is comprised of the following at June 30, 2015 and December 31, 2014:
June 30, December 31,
2015 2014
SEC Civil Action $  $ 1,356,202
SEC Section 16 Investigation  375,000
Total $  $ 1,731,202 Securities
and Exchange Commission  Civil Action In
May 2012, the Company was named as a defendant in a civil action brought by the Securities and Exchange Commission (the SEC)
related to transactions involving the sale and issuance of the Companys securities. The Securities and Exchange Commission
alleges that Company violated Section 5(a) and 5(c) of the Securities Act of 1933 (the Securities Act) because certain
sales of shares to outside organizations, completed in late 2008 and early 2009 under the Companys former management, resulted
in $3.5 million in proceeds to the Company, were neither registered under the Securities Act nor subject to an exemption from registration
under Section 3(a)(10) of the Securities Act, as amended. In addition, the Company is alleged to have violated Section 13(a) of
the Exchange Act of 1934 because the Company did not disclose the sale and issuance of the shares to the SEC on a timely basis. In
December 2013, the Company settled the civil action. Under the terms of the settlement accepted by the SEC, the Company consented
to entry of judgment under which it neither admits nor denies liability and agreed to the disgorgement of $3.5 million in proceeds
from the transactions in question. In addition, the Company will pay approximately $587,000 in pre-judgment interest. The total
amount due, approximately $4.1 million, was paid over six equal quarterly installments. In addition, the settlement permanently
restrains and enjoins the Company from violations of Sections 5(a) and 5(c) of the Securities Act, Section 13(a) of the Exchange
Act and Rule 13a-11 under the Exchange Act. As of June 30, 2015, the Company has paid in full its obligation to the SEC. Securities
and Exchange Commission  Section 16 Investigation In
April 2013, it was determined that Gary Rabin, the Companys former Chief Executive Officer, failed to report 27 transactions
in a timely manner on Form 4 under Section 16 of the Exchange Act in which Mr. Rabin sold shares of the Companys common
stock that took place between February 7, 2011 and January 10, 2013. The SEC then investigated the unreported transactions involving
sales of shares of the Companys common stock. In September 2014, the Company settled the SEC action arising from the SECs
investigation. Under the terms of the settlement accepted by the SEC, the Company consented to the entry of order under which
it neither admits nor denies liability and has agreed to pay a civil penalty of $375,000, which has been previously accrued for,
by July 2015. In addition, the settlement requires the Company to engage an independent Section 16 compliance consultant, provide
Section 16(a) training to each Section 16(a) reporting person, and provide a certification of compliance that each of the preceding
requirements were completed. The settlement also requires the Company to cease and desist from committing or causing any violations
and any future violations of Section 17(a)(2) of the Securities Act, Sections 13(a) and 14(a) of the Exchange Act, and Rules 12b-20,
13a-1, and 14a-9 thereunder. The terms of this settlement require the Company to allocate financial and management resources to
complying with the settlements terms, which may have adverse effect on our business. Also, if the SEC deems the Company
to not have complied with any portion of the settlement, it may issue additional fines or sanctions against us which may limit
our ability to issue securities or otherwise conduct our business as currently conducted. As of June 30, 2015 the Company has
paid in full its obligation to the SEC.</t>
  </si>
  <si>
    <t>6. CONVERTIBLE PROMISSORY NOTES</t>
  </si>
  <si>
    <t>Convertible Notes Payable [Abstract]</t>
  </si>
  <si>
    <t>CAMOFI Senior Secured Convertible
Debentures On
January 11, 2013, the Company entered into a settlement agreement and mutual release (the Settlement Agreement) with
CAMOFI Master LDC (CAMOFI) and CAMHZN Master LDC (CAMHZN and together with CAMOFI, the CAMOFI
Parties), relating to the lawsuit between the CAMOFI Parties, as plaintiffs, and the Company, as defendant, in the Supreme
Court of New York. Pursuant to the Settlement Agreement, the Company issued Debentures in the principal amount of $4,732,781 and
$1,267,219 to CAMOFI and CAMHZN, respectively (together the Debentures). The
Debentures had contained an embedded beneficial conversion feature as the Debentures are convertible at a price per share of common
stock equal to 80% of VWAP of the ten consecutive trading days prior to the conversion date. The embedded beneficial conversion
feature was modeled using a binomial lattice model, and had a calculated value at June 30, 2014 of $0. The Company recorded a gain
of $663,000 for the change in the fair value of the embedded conversion option liability for the six months ended June 30, 2014
in connection with the retirement of the remaining debentures. The
Company recorded a debt discount of $725,000, which was being amortized over the life of the Debentures using the effective interest
rate of 22.9%. The unamortized discount balance of $108,229 was written off to interest expense with the retirement of the remaining
outstanding Debentures. On
May 2, 2014, the Company paid to the CAMOFI Parties an aggregate amount of approximately $1,616,000 calculated in accordance with
the payment acceleration provisions of the Debentures and satisfying the Companys obligations under the Debentures. The
payment represented the remaining $1,200,000 in principal amount due and an additional amount of approximately $416,000, which
represented penalties, interest and legal cost reimbursement to the CAMOFI Parties. With the payment, the Company satisfied in
full its obligations under the Debentures and the terms of the Settlement Agreement and Mutual Release dated as of December 31,
2012 pursuant to which the Debentures were issued in January 2013. The Company received correspondence from the CAMOFI Parties
stating that the CAMOFI Parties believe the aggregate amount due to be different than the amount the Company paid. The Company
believes that its interpretation of the Debentures is accurate and complete and its liability under the Debentures is zero as of
June 30, 2015.</t>
  </si>
  <si>
    <t>7. WARRANT SUMMARY</t>
  </si>
  <si>
    <t>Warrants and Rights Note Disclosure [Abstract]</t>
  </si>
  <si>
    <t>Warrant Activity A
summary of warrant activity for the six months ended June 30, 2015 is presented below:
Number of Number of Weighted Weighted Aggregate
Outstanding, December 31, 2014 45,906 45,906 40.46 1.45 
Granted 5,985,000 2,992,500 7.48
Outstanding, June 30, 2015 6,030,906 3,038,406 7.98 5.42 
Exercisable, June 30, 2015 45,906 45,906 40.46 0.96  The aggregate intrinsic
value in the table above is before applicable income taxes and is calculated based on the difference between the exercise price
of the warrants and the quoted price of the Companys common stock as of the reporting date. On June 16, 2015,
the Company entered into an underwriting agreement (the Underwriting Agreement) related to a registered direct offering
(the Offering) of an aggregate of 5,500,000 shares of common stock, par value $0.001 per share (the Shares),
together with accompanying warrants to purchase an aggregate of 2,750,000 shares of common stock (the Warrants). The Shares and Warrants
were sold in combination, with one Warrant to purchase one half of one share of common stock, for each Share sold. The combined
sale price to the public for each Share and accompanying Warrant was $5.50. The per share proceeds received by the Company from
the underwriters, after accounting for the standard 6% underwriting fee, for the Shares and accompanying Warrants was $5.17. The
Offering closed on June 22, 2015 and the aggregate net proceeds from the sale of the Shares and accompanying Warrants, excluding
the potential future proceeds, if any, from the exercise of the Warrants issued in the offering, was approximately $28.2 million
after deducting the underwriting discount of $1,815,000 and estimated offering expenses payable by the Company of approximately
$170,000. The Warrants may be
exercised at any time after December 22, 2015 until December 22, 2020. The initial exercise price for the Warrants will
be $7.48 subject to adjustment in the event of certain stock dividends and distributions, stock splits, stock combinations, reclassifications
or similar events affecting the Companys common stock. The Warrants are classified as a liability on the balance sheet as
of June 30, 2015 due to the fact that at inception, the Warrants embody an obligation to repurchase the Warrants in the event of
a change in control whereby the surviving entity is not listed on a public exchange. Because of this potential settlement, regardless
of probability, and the fact that the choice of cash settlement may ultimately lie with the warrant holders, triggers liability
classification for the warrants under ASC 480. At inception, the fair value of the warrants was $10,237,968. In addition, the Underwriting
Agreement provides the underwriters a 30-day option to purchase up to an additional 825,000 shares and/or warrants to purchase
an additional 412,500 shares of common stock from the Company (of which 485,000 Warrants representing 242,500 shares of common
stock were purchased immediately in connection with the Offerings closing on June 22, 2015).</t>
  </si>
  <si>
    <t>8. STOCKHOLDERS' EQUITY (DEFICIT) TRANSACTIONS</t>
  </si>
  <si>
    <t>Equity [Abstract]</t>
  </si>
  <si>
    <t>On
September 19, 2012 the Company entered into a purchase agreement with Lincoln Park Capital, LLC (Lincoln Park). Pursuant
to the purchase agreement, the Company had the right to sell to Lincoln Park up to $35,000,000 in shares of its common stock. On
June 18, 2014, the Company completed the last sale of common stock to Lincoln Park under this agreement. On
June 27, 2014, the Company entered into a similar purchase agreement, the 2014 Purchase Agreement, with Lincoln Park
pursuant to which the Company has the right to sell to Lincoln Park up to $30,000,000 in shares of its common stock, subject to
certain limitations set forth in the purchase agreement. During
the six months ended June 30, 2015, Lincoln Park purchased 2,022,996 shares of common stock pursuant to the 2014 Purchase Agreement
for cash proceeds of $12,797,047. During
the six months ended June 30, 2015, the Company issued various board members 15,000 shares of common stock valued at $85,725 as
compensation for board services. At
the annual meeting of the Companys stockholders held in November 2014, the Companys stockholders approved a Certificate
of Amendment to the Companys Certificate of Incorporation. The Certificate of Amendment provided for an increase in the
number of authorized shares of the Companys common stock, par value $0.001 per share, from 37,500,000 to 60,000,000. The
Certificate of Amendment became effective upon its filing with the Secretary of State of the State of Delaware on November 12,
2014. On
June 16, 2015, the Company entered into the Underwriting Agreement related to the Offering. See Note 7, Warrant Summary,
for additional information about the Offering.</t>
  </si>
  <si>
    <t>9. STOCK-BASED COMPENSATION</t>
  </si>
  <si>
    <t>Disclosure of Compensation Related Costs, Share-based Payments [Abstract]</t>
  </si>
  <si>
    <t xml:space="preserve">A
summary of stock plans as of June 30, 2015 is presented below: Stock Plans
Options/Shares
Options/Shares Options Available Total
Stock Plan Issued Outstanding For Grant Authorized
2005 Stock Incentive Plan 2,756,356 2,118,931 3,231,457 5,818,388
2014 Stock Option and Incentive Plan 209,000 174,000 41,000 250,000
2,965,356 2,292,931 3,272,457 6,068,388 Stock Option Activity A
summary of option activity for the six months ended June 30, 2015 is presented below:
Weighted
Weighted Average
Average Remaining Aggregate
Number of Exercise Contractual Intrinsic
Options Price Life (in years) Value
Outstanding, December 31, 2014 2,245,381 $ 12.03 8.12 $ 12,110
Granted 99,000 6.30
Forfeited/canceled (51,450 ) 17.48
Outstanding, June 30, 2015 2,292,931 $ 11.67 7.72 $ 32
Vested and expected to vest at June 30, 2015 2,173,329 $ 11.89 7.64 $ 29
Exercisable, June 30, 2015 1,372,916 $ 14.45 6.77 $ 8 The
aggregate intrinsic value in the table above is before applicable income taxes and is calculated based on the difference between
the exercise price of the options and the quoted price of the Companys common stock as of the reporting date. The
assumptions used in calculating the fair value of options granted using the Black-Scholes option pricing model for options granted
during the six months ended, are as follows:
June 30, June 30,
2015 2014
Risk-free interest rate 1.59  2.07% .02  2.27%
Expected life of the options 5.00 - 6.25 years 5.00 - 6.25 years
Expected volatility 93 - 124% 112 - 148%
Expected dividend yield 0% 0% The
weighted average grant-date fair value for the options granted during the six months ended June 30, 2015 and 2014 was $5.10 and
$7.68, respectively. The
unrecognized compensation expense related to the unvested options as of June 30, 2015, was $6,176,415 which will be recognized
over the weighted average vesting period of 2.24 years. Restricted Stock Unit Activity A
summary of the restricted stock unit activity for the six months ended June 30, 2015:
Number of Shares Underlying Restricted Units Weighted Average Grant-Date Fair Value per Share Weighted Average Remaining Recognition Period (in years)
Outstanding, December 31, 2014 493,000 $ 7.28 2.60
Granted 10,000 6.62
Outstanding, June 30, 2015 503,000 $ 7.19 2.17
Unearned stock-based compensation expense of outstanding restricted units $ 2,616,066 Stock
compensation expense to employees and non-employees for the three and six months ended June 30, 2015 and 2014 are as follows:
Three Months Ended June 30, June 30,
2015 2014
R&amp;D $ 537,772 $ 90,144
G&amp;A 898,300 179,546
$ 1,436,072 $ 269,690
Six Months Ended June 30, June 30,
2015 2014
R&amp;D $ 1,092,492 $ 175,329
G&amp;A 1,908,934 533,431
$ 3,001,426 $ 708,760 </t>
  </si>
  <si>
    <t>10. SUBSEQUENT EVENTS</t>
  </si>
  <si>
    <t>Subsequent Events [Abstract]</t>
  </si>
  <si>
    <t>At
the annual meeting of the Companys stockholders held in July 2015, the Companys stockholders approved the First Amendment
to the Companys 2014 Stock Option and Incentive Plan (the  Plan Amendment</t>
  </si>
  <si>
    <t>2. SUMMARY OF SIGNIFICANT ACCOUNTING POLICIES (Policies)</t>
  </si>
  <si>
    <t>Basis of Presentation</t>
  </si>
  <si>
    <t>Basis of Presentation 
The Company follows accounting standards set by the Financial Accounting Standards Board (FASB). The accompanying
consolidated financial statements have been prepared in accordance with accounting principles generally accepted in the United
States of America, GAAP. References to GAAP issued by the FASB in these footnotes are to the FASB Accounting Standards Codification,
sometimes referred to as the Codification or ASC. Although the Company believes that the disclosures in these financial
statements are adequate to make the information presented not misleading, certain information normally included in the footnotes
prepared in accordance with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4
filed with the SEC on March 16, 2015. The results for the three and six month periods ended June 30, 2015 are not necessarily
indicative of the results that may be expected for the fiscal year ending December 31, 2015, or any future period. The
accompanying consolidated financial statements have been prepared in conformity with GAAP which contemplate continuation of the
Company as a going concern. Managements plans to continue as a going concern contemplate raising additional capital including
the execution of an underwritten secondary offering completed in the second quarter of 2015 that resulted in approximately $28.4
million in net proceeds, and the prior execution of an agreement for a $30 million equity line in late June 2014, of which approximately
$5.8 million remains available as of June 30, 2015. The Company believes that its current cash balance, and the $5,822,405 available
under the Lincoln Park financing arrangement as of June 30, 2015, will be sufficient to fund operations into the second half of
2016. There can be no assurances that management can raise the necessary additional capital on favorable terms or at all. The
accompanying financial statements do not include any adjustments that might be necessary if the Company is unable to continue
as a going concern.</t>
  </si>
  <si>
    <t>Principles of Consolidation</t>
  </si>
  <si>
    <t>Principles of Consolidation 
The accounts of the Company and its wholly-owned subsidiary Mytogen, Inc. are included in the accompanying consolidated financial
statements. All intercompany balances and transactions were eliminated in consolidation.</t>
  </si>
  <si>
    <t>Segment Reporting</t>
  </si>
  <si>
    <t>Segment Reporting 
ASC 280, Segment Reporting</t>
  </si>
  <si>
    <t>Use of Estimates</t>
  </si>
  <si>
    <t>Use of Estimates 
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In addition, management has estimated variables used
to calculate the Black-Scholes option pricing model used to value derivative instruments, including outstanding warra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si>
  <si>
    <t>Reclassifications</t>
  </si>
  <si>
    <t>Reclassifications 
Certain prior period financial statement balances have been reclassified to conform to the current period presentation. Items include
the presentation of net loss applicable to common stock and net loss applicable to common share on the face of the statement of
operations.</t>
  </si>
  <si>
    <t>Cash and Cash Equivalents</t>
  </si>
  <si>
    <t>Cash and Cash Equivalents 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June 30, 2015 and December 31, 2014, the Company had deposits in excess
of federally-insured limits totaling $31,601,475 and $4,325,886, respectively.</t>
  </si>
  <si>
    <t>Commitments and Contingencies</t>
  </si>
  <si>
    <t>Commitments and Contingencies 
The Company recognizes liabilities for contingencies and commitments when a loss is probable and can be reasonably estimated. Relating
to loss contingencies the Company accrues the best estimate of a loss within a range. If no estimate in a range is better than
any other, the minimum amount is accrued. The Company discloses a reasonably possible loss in excess of the amount accrued, if
applicable. For reasonably possible loss contingencies, the Company discloses the nature of the loss contingency and provides a
range of the estimate of possible loss or state that an estimate cannot be made. Included
in the other liabilities balance as of December 31, 2014 is approximately $1,200,000, primarily related to the acquisition of Mytogen
which the Company did not expect to settle during 2015. This balance was reclassified to the accounts payable balance as of June
30, 2015 as the Company expects to settle within the coming year.</t>
  </si>
  <si>
    <t>Grants Receivable</t>
  </si>
  <si>
    <t>Grants Receivable 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si>
  <si>
    <t>Property and Equipment</t>
  </si>
  <si>
    <t>Property and Equipment 
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 The
Company provides for depreciation over the assets estimated useful lives as follows:
Machinery &amp; equipment 4 years
Computer equipment 3 years
Office furniture 4 years
Leasehold improvements Lesser of remaining lease life or economic life
Capital leases Lesser of lease life or economic life</t>
  </si>
  <si>
    <t>Patents</t>
  </si>
  <si>
    <t>Patents 
The Company follows ASC 350-30, (ASC
350-30),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si>
  <si>
    <t>Equity Method Investment</t>
  </si>
  <si>
    <t>Equity Method Investment 
The Company follows ASC 323, in
accounting for its investment in the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si>
  <si>
    <t>Long-Lived Assets</t>
  </si>
  <si>
    <t>Long-Lived Assets 
The Company follows ASC 360-10,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or the six months ended June 30, 2015, the Company had not experienced impairment losses on its
long-lived assets.</t>
  </si>
  <si>
    <t>Fair Value Measurements</t>
  </si>
  <si>
    <t>Fair Value Measurements  The
Company applies the provisions of ASC 820-10, (ASC
820-10) 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carrying amount of senior secured
convertible debentures approximated fair value as the interest rate charged on the debentures was based on the prevailing rate.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and ASC 815,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derivatives are valued using the Black-Scholes model. The
Company uses Level 3 inputs for its valuation methodology for the fair value of certain embedded conversion options and other warrant
derivative liabilities.
 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
 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our common stock and market maker estimates of the amount of shares that can be offered for sale above the daily trading volume without depressing the price of the Companys common stock. At
June 30, 2015, the Company identified the following assets and liabilities that are required to be presented on the balance sheet
at fair value:
Description Fair Value As of June 30, 2015 Fair Value Measurements at June 30, 2015 Using Fair Value Hierarchy
Level 1 Level 2 Level 3
Warrant liabilities $ 10,827,517   10,827,517
Warrant overallotment liability 614,535   614,535
Total $ 11,442,052 $  $  $ 11,442,052
9
The
following tables reconcile the change in fair value for measurements categorized within Level 3 of the fair value hierarchy:
Warrant Liabilities
Balance at December 31, 2014 $ 16,255
Addition of warrant liability 11,140,771
Total change in fair value for the period included in earnings (329,509)
Balance at June 30, 2015 $ 10,827,517
Warrant Overallotment Liabilities
Balance at December 31, 2014 $ 
Addition of warrant overallotment liability 628,767
Total change in fair value for the period included in earnings (14,232)
Balance at June 30, 2015 $ 614,535 Gains
included in earnings for the six months ended June 30, 2015 are reported as follows:
Adjustments to fair value of derivatives
Total gain included in earnings $ 343,741
The following table
provides quantitative information about measurements categorized within Level 3 of the fair value hierarchy:
Fair Value at
June 30, Valuation
Description 2015 Technique Unobservable Input Value
Warrant derivative liabilities $11,442,052 Black Scholes Model Expected volatility of the Company's common stock 45% - 93% For
the three and six months ended June 30, 2015, the Company recognized gains of $337,738 and $343,741, respectively, for the changes
in the valuation of derivative liabilities. For the three and six months ended June 30, 2014, the Company recognized gains of $389,771
and $676,800, respectively, for the changes in the valuation of derivative liabilities. The
Company did not identify any non-recurring assets and liabilities that were recorded at fair value during the periods presented.</t>
  </si>
  <si>
    <t>Revenue Recognition and Deferred Revenue</t>
  </si>
  <si>
    <t>Revenue Recognition and Deferred Revenue License fee revenue begins to be recognized in
the first full month following the effective date of the license agreement. Deferred revenue represents the portion of the license
and other payments received that has not been earned. Costs associated with license revenue are deferred and recognized over the
same term as the revenue. Reimbursements of research expense pursuant to grants are recorded in the period during which collection
of the reimbursement becomes assured, because the reimbursements are subject to approval. In some cases, the Company is entitled to receive
royalty payments from licensees. In such cases, the Company recognizes the royalties when they are earned and collectability of
those royalty payments is reasonably assured. In connection with its license agreements, the
Company recorded $39,468 and $78,936 in license fee revenue for the three and six months ended June 30, 2015, respectively, in
its consolidated statements of operations, and recorded $39,469 and $78,937 in license fee revenue for the three and six months
ended June 30, 2014, respectively. The remainder of the license fees are included in deferred revenue at June 30, 2015 and December
31, 2014, respectively.</t>
  </si>
  <si>
    <t>Research and Development Costs</t>
  </si>
  <si>
    <t>Research and Development Costs 
Costs incurred in connection with research and development activities are expensed as incurred. Research and development expenses
consist of (i) employee-related expenses, including salaries, benefits, travel and stock compensation expense; (ii) external
research and development expenses incurred under arrangements with third parties, such as contract research organizations, investigational
site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nd 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 Reimbursements of research
expense pursuant to grants are recorded in the period during which collection of the reimbursement becomes assured, because the
reimbursements are subject to approval.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hare Compensation</t>
  </si>
  <si>
    <t>Stock Compensation 
The Company records stock compensation in accordance with ASC 718, (ASC
718). ASC 718 requires companies to measure compensation cost for stock employee compensation at fair value at the measurement
date (generally the grant date) and recognize the expense over the employees requisite service period. The Company recognizes
in the statement of operations the grant-date fair value of stock options and other equity-based compensation issued to employees
and non-employees.</t>
  </si>
  <si>
    <t>Income Taxes</t>
  </si>
  <si>
    <t>Income Taxes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based on the weight of available evidence, it is more likely than
not that some portion or all of the deferred tax assets will not be realized. Deferred tax assets and liabilities are adjusted
for the effects of the changes in tax laws and rates at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the weight
of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Net Loss Per Share</t>
  </si>
  <si>
    <t>Net Loss Per Share 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Additionally,
dividends associated with the preferred stock, all of which has been extinguished as of June 30, 2015, has been added back in order
to calculate the net loss applicable to common stockholders. At
June 30, 2015 and 2014, approximately 5,834,337 and 1,330,357 potentially dilutive shares, respectively, were excluded from the
shares used to calculate diluted earnings per share as their inclusion would be anti-dilutive.</t>
  </si>
  <si>
    <t>Recent Accounting Pronouncements</t>
  </si>
  <si>
    <t>Recent Accounting Pronouncements 
In May 2014, the Financial Accounting Standards Board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July 2015, the FASB voted to approve a one-year deferral of
the effective date of ASU No. 2014-09. The new standard will now be effective for the Company on January 1, 2018. The Company is
currently evaluating the potential impact that Topic 606 may have on its financial position and results of operations and its method
of adoption.</t>
  </si>
  <si>
    <t>2. SUMMARY OF SIGNIFICANT ACCOUNTING POLICIES (Tables)</t>
  </si>
  <si>
    <t>Estimated useful lives</t>
  </si>
  <si>
    <t>The
Company provides for depreciation over the assets estimated useful lives as follows:
Machinery &amp; equipment 4 years
Computer equipment 3 years
Office furniture 4 years
Leasehold improvements Lesser of remaining lease life or economic life
Capital leases Lesser of lease life or economic life</t>
  </si>
  <si>
    <t>Fair value of assets and liabilities</t>
  </si>
  <si>
    <t xml:space="preserve">At
June 30, 2015, the Company identified the following assets and liabilities that are required to be presented on the balance sheet
at fair value:
Description Fair Value As of June 30, 2015 Fair Value Measurements at June 30, 2015 Using Fair Value Hierarchy
Level 1 Level 2 Level 3
Warrant liabilities $ 10,827,517   10,827,517
Warrant overallotment liability 614,535   614,535
Total $ 11,442,052 $  $  $ 11,442,052 </t>
  </si>
  <si>
    <t>Gains and losses included in earnings</t>
  </si>
  <si>
    <t>The
following tables reconcile the change in fair value for measurements categorized within Level 3 of the fair value hierarchy:
Warrant Liabilities
Balance at December 31, 2014 $ 16,255
Addition of warrant liability 11,140,771
Total change in fair value for the period included in earnings (329,509)
Balance at June 30, 2015 $ 10,827,517
Warrant Overallotment Liabilities
Balance at December 31, 2014 $ 
Addition of warrant overallotment liability 628,767
Total change in fair value for the period included in earnings (14,232)
Balance at June 30, 2015 $ 614,535 Gains included in
earnings for the six months ended June 30, 2015 are reported as follows:
Adjustments to fair value of derivatives
Total gain included in earnings $ 343,741</t>
  </si>
  <si>
    <t>Quantitative information within Level 3 of the fair value hierarchy</t>
  </si>
  <si>
    <t>The
following table provides quantitative information about measurements categorized within Level 3 of the fair value hierarchy:
Fair Value at
June 30, Valuation
Description 2015 Technique Unobservable Input Value
Warrant derivative liabilities $11,442,052 Black Scholes Model Expected volatility of the Company's common stock 45% - 93%</t>
  </si>
  <si>
    <t>4. PROPERTY AND EQUIPMENT (Tables)</t>
  </si>
  <si>
    <t>Property and equipment</t>
  </si>
  <si>
    <t xml:space="preserve">Property
and equipment consisted of the following at June 30, 2015 and December 31, 2014:
June 30, December 31,
2015 2014
Machinery &amp; equipment $ 1,305,078 $ 1,186,232
Computer equipment 104,857 104,857
Office furniture 54,226 54,226
Leasehold improvements 620,252 620,252
Capital leases 68,510 
2,152,923 1,965,567
Accumulated depreciation (1,264,428 ) (1,132,604 )
Property and equipment, net $ 888,495 $ 832,963 </t>
  </si>
  <si>
    <t>5. ACCRUED SETTLEMENT (Tables)</t>
  </si>
  <si>
    <t xml:space="preserve">The
accrued settlement is comprised of the following at June 30, 2015 and December 31, 2014:
June 30, December 31,
2015 2014
SEC Civil Action $  $ 1,356,202
SEC Section 16 Investigation  375,000
Total $  $ 1,731,202 </t>
  </si>
  <si>
    <t>7. WARRANT SUMMARY (Tables)</t>
  </si>
  <si>
    <t>Summary of warrant activity</t>
  </si>
  <si>
    <t xml:space="preserve">A
summary of warrant activity for the six months ended June 30, 2015 is presented below:
Number of Warrants Number of Common Shares Underlying Warrants Weighted Average Exercise Price $ Weighted Average Remaining Contractual Life (in years) Aggregate Intrinsic Value (000)$
Outstanding, December 31, 2014 45,906 45,906 40.46 1.45 
Granted 5,985,000 2,992,500 7.48
Outstanding, June 30, 2015 6,030,906 3,038,406 7.98 5.42 
Exercisable, June 30, 2015 45,906 45,906 40.46 0.96  </t>
  </si>
  <si>
    <t>9. STOCK-BASED COMPENSATION (Tables)</t>
  </si>
  <si>
    <t>Stock Plans</t>
  </si>
  <si>
    <t xml:space="preserve">A
summary of stock plans as of June 30, 2015 is presented below:
Options/Shares
Options/Shares Options Available Total
Stock Plan Issued Outstanding For Grant Authorized
2005 Stock Incentive Plan 2,756,356 2,118,931 3,231,457 5,818,388
2014 Stock Option and Incentive Plan 209,000 174,000 41,000 250,000
2,965,356 2,292,931 3,272,457 6,068,388 </t>
  </si>
  <si>
    <t>Stock Option Activity</t>
  </si>
  <si>
    <t xml:space="preserve">A
summary of option activity for the six months ended June 30, 2015 is presented below:
Weighted
Weighted Average
Average Remaining Aggregate
Number of Exercise Contractual Intrinsic
Options Price Life (in years) Value
Outstanding, December 31, 2014 2,245,381 $ 12.03 8.12 $ 12,110
Granted 99,000 6.30
Forfeited/canceled (51,450 ) 17.48
Outstanding, June 30, 2015 2,292,931 $ 11.67 7.72 $ 32
Vested and expected to vest at June 30, 2015 2,173,329 $ 11.89 7.64 $ 29
Exercisable, June 30, 2015 1,372,916 $ 14.45 6.77 $ 8 </t>
  </si>
  <si>
    <t>Assumptions in calculating the fair value of options granted</t>
  </si>
  <si>
    <t>The
assumptions used in calculating the fair value of options granted using the Black-Scholes option pricing model for options granted
during the six months ended, are as follows:
June 30, June 30,
2015 2014
Risk-free interest rate 1.59  2.07% .02  2.27%
Expected life of the options 5.00 - 6.25 years 5.00 - 6.25 years
Expected volatility 93 - 124% 112 - 148%
Expected dividend yield 0% 0%</t>
  </si>
  <si>
    <t>RSU activity</t>
  </si>
  <si>
    <t xml:space="preserve">A
summary of the restricted stock unit activity for the six months ended June 30, 2015:
Number of Shares Underlying Restricted Units Weighted Average Grant-Date Fair Value per Share Weighted Average Remaining Recognition Period (in years)
Outstanding, December 31, 2014 493,000 $ 7.28 2.60
Granted 10,000 6.62
Outstanding, June 30, 2015 503,000 $ 7.19 2.17
Unearned stock-based compensation expense of outstanding restricted units $ 2,616,066 </t>
  </si>
  <si>
    <t>Stock compensation expense to employees and non-employees</t>
  </si>
  <si>
    <t xml:space="preserve">Stock
compensation expense to employees and non-employees for the three and six months ended June 30, 2015 and 2014 are as follows:
Three Months Ended June 30, June 30,
2015 2014
R&amp;D $ 537,772 $ 90,144
G&amp;A 898,300 179,546
$ 1,436,072 $ 269,690
Six Months Ended June 30, June 30,
2015 2014
R&amp;D $ 1,092,492 $ 175,329
G&amp;A 1,908,934 533,431
$ 3,001,426 $ 708,760 </t>
  </si>
  <si>
    <t>2. SUMMARY OF SIGNIFICANT ACCOUNTING POLICIES (Details - Useful lives)</t>
  </si>
  <si>
    <t>Machinery &amp; equipment [Member]</t>
  </si>
  <si>
    <t>Estimated useful life</t>
  </si>
  <si>
    <t>4 years</t>
  </si>
  <si>
    <t>Computer equipment [Member]</t>
  </si>
  <si>
    <t>3 years</t>
  </si>
  <si>
    <t>Office furniture [Member]</t>
  </si>
  <si>
    <t>Leasehold improvements [Member]</t>
  </si>
  <si>
    <t>Lesser of remaining lease life or economic life</t>
  </si>
  <si>
    <t>Capital leases [Member]</t>
  </si>
  <si>
    <t>Lesser of lease life or economic life</t>
  </si>
  <si>
    <t>2. SUMMARY OF SIGNIFICANT ACCOUNTING POLICIES (Details - Fair value derivatives) - USD ($)</t>
  </si>
  <si>
    <t>Total Derivative Liabilities</t>
  </si>
  <si>
    <t>Fair Value, Inputs, Level 1 [Member]</t>
  </si>
  <si>
    <t>Fair Value Inputs Level 2 [Member]</t>
  </si>
  <si>
    <t>Fair Value Inputs Level 3 [Member]</t>
  </si>
  <si>
    <t>2. SUMMARY OF SIGNIFICANT ACCOUNTING POLICIES (Details - Gain/Loss in derivatives)</t>
  </si>
  <si>
    <t>Warrant Liabilities [Member]</t>
  </si>
  <si>
    <t>Beginning balance</t>
  </si>
  <si>
    <t>Addition of warrant liability</t>
  </si>
  <si>
    <t>Total change in fair value for the period included in earnings</t>
  </si>
  <si>
    <t>Ending balance</t>
  </si>
  <si>
    <t>Warrant Overallotment Liabilities [Member]</t>
  </si>
  <si>
    <t>2. SUMMARY OF SIGNIFICANT ACCOUNTING POLICIES (Details - Gain included in earnings)</t>
  </si>
  <si>
    <t>Warrant Derivative Liabilities [Member]</t>
  </si>
  <si>
    <t>Total gain included in earnings</t>
  </si>
  <si>
    <t>2. SUMMARY OF SIGNIFICANT ACCOUNTING POLICIES (Details - Level 3) - Jun. 30, 2015 - Fair Value Inputs Level 3 [Member] - Warrant and Option Derivative Liabilities [Member] - USD ($)</t>
  </si>
  <si>
    <t>Fair Value, Ending Balance</t>
  </si>
  <si>
    <t>Valuation Technique</t>
  </si>
  <si>
    <t>Black Scholes Model</t>
  </si>
  <si>
    <t>Unobservable Input</t>
  </si>
  <si>
    <t>Expected volatility of the Company's common stock</t>
  </si>
  <si>
    <t>Value</t>
  </si>
  <si>
    <t>45% - 93%</t>
  </si>
  <si>
    <t>2. SUMMARY OF SIGNIFICANT ACCOUNTING POLICIES (Details Narrative) - USD ($)</t>
  </si>
  <si>
    <t>Line of credit maximum amount</t>
  </si>
  <si>
    <t>Line of credit amount available</t>
  </si>
  <si>
    <t>Liabilities related to the acquisition</t>
  </si>
  <si>
    <t>Deposits in excess of federally-insured limits</t>
  </si>
  <si>
    <t>Gains recognized for changes in the valuation of derivative liabilities</t>
  </si>
  <si>
    <t>License fee revenue</t>
  </si>
  <si>
    <t>Shares excluded from calculation of diluted earnings per share as their inclusion would be anti-dilutive</t>
  </si>
  <si>
    <t>3. INVESTMENT IN JOINT VENTURE (Details Narrative) - USD ($)</t>
  </si>
  <si>
    <t>SCRMI [Member]</t>
  </si>
  <si>
    <t>Unamortized license fee</t>
  </si>
  <si>
    <t>Ownership percentage</t>
  </si>
  <si>
    <t>40.00%</t>
  </si>
  <si>
    <t>4. PROPERTY AND EQUIPMENT (Details) - USD ($)</t>
  </si>
  <si>
    <t>Property, Plant and Equipment [Line Items]</t>
  </si>
  <si>
    <t>Property and equipment, gross</t>
  </si>
  <si>
    <t>Accumulated depreciation</t>
  </si>
  <si>
    <t>Office Furniture [Member]</t>
  </si>
  <si>
    <t>4. PROPERTY AND EQUIPMENT (Details Narrative) - USD ($)</t>
  </si>
  <si>
    <t>Depreciation expense</t>
  </si>
  <si>
    <t>5. ACCRUED SETTLEMENT (Details) - USD ($)</t>
  </si>
  <si>
    <t>SEC Civil Action [Member]</t>
  </si>
  <si>
    <t>SEC Section 16 Investigation [Member]</t>
  </si>
  <si>
    <t>6. CONVERTIBLE PROMISSORY NOTES (Details Narrative) - USD ($)</t>
  </si>
  <si>
    <t>Gain on change in fair value of embedded conversion feature</t>
  </si>
  <si>
    <t>Debenture liability</t>
  </si>
  <si>
    <t>Embedded beneficial conversion feature</t>
  </si>
  <si>
    <t>7. WARRANT SUMMARY (Details - Warrant activity) - Warrant [Member] - USD ($)</t>
  </si>
  <si>
    <t>12 Months Ended</t>
  </si>
  <si>
    <t>Number of Warrants, Beginning</t>
  </si>
  <si>
    <t>Number of Warrants, Granted</t>
  </si>
  <si>
    <t>Number of Warrants, Ending</t>
  </si>
  <si>
    <t>Number of Warrants, Exercisable</t>
  </si>
  <si>
    <t>Number of Common Shares Underlying Warrants, Beginning</t>
  </si>
  <si>
    <t>Number of Common Shares Underlying Warrants, Granted</t>
  </si>
  <si>
    <t>Number of Common Shares Underlying Warrants, Ending</t>
  </si>
  <si>
    <t>Number of Common Shares Underlying Warrants, Exercisable</t>
  </si>
  <si>
    <t>Weighted Average Exercise Price, Beginning</t>
  </si>
  <si>
    <t>Weighted Average Exercise Price, Granted</t>
  </si>
  <si>
    <t>Weighted Average Exercise Price, Ending</t>
  </si>
  <si>
    <t>Weighted Average Exercise Price, Exercisable</t>
  </si>
  <si>
    <t>Weighted Average Remaining Contractual Life</t>
  </si>
  <si>
    <t>5 years 5 months 1 day</t>
  </si>
  <si>
    <t>1 year 5 months 12 days</t>
  </si>
  <si>
    <t>Weighted Average Remaining Contractual Life, Exercisable</t>
  </si>
  <si>
    <t>11 months 16 days</t>
  </si>
  <si>
    <t>Aggregate intrinsic value, Beginning</t>
  </si>
  <si>
    <t>Aggregate intrinsic value, Ending</t>
  </si>
  <si>
    <t>Aggregate intrinsic value exercisable</t>
  </si>
  <si>
    <t>8. STOCKHOLDERS' EQUITY (DEFICIT) TRANSACTIONS (Details Narrative) - USD ($)</t>
  </si>
  <si>
    <t>Stock issued as compensation, value</t>
  </si>
  <si>
    <t>Lincoln Park [Member]</t>
  </si>
  <si>
    <t>Board members [Member]</t>
  </si>
  <si>
    <t>Stock issued as compensation, shares issued</t>
  </si>
  <si>
    <t>9. STOCK-BASED COMPENSATION (Details - Stock Plans) - Jun. 30, 2015 - shares</t>
  </si>
  <si>
    <t>Options/Shares Issued</t>
  </si>
  <si>
    <t>Options outstanding</t>
  </si>
  <si>
    <t>Options/Shares Available For Grant</t>
  </si>
  <si>
    <t>Total Authorized</t>
  </si>
  <si>
    <t>2005 Stock Incentive Plan [Member]</t>
  </si>
  <si>
    <t>2014 Stock Option and Incentive Plan [Member]</t>
  </si>
  <si>
    <t>9. STOCK-BASED COMPENSATION (Details - Stock option activity) - USD ($)</t>
  </si>
  <si>
    <t>Number of Options</t>
  </si>
  <si>
    <t>Number of Options Granted</t>
  </si>
  <si>
    <t>Number of shares outstanding ending balance</t>
  </si>
  <si>
    <t>Stock Options [Member]</t>
  </si>
  <si>
    <t>Number of shares outstanding beginning balance</t>
  </si>
  <si>
    <t>Number of Options Forfeited/canceled</t>
  </si>
  <si>
    <t>Number of Options Vested and expected to vest</t>
  </si>
  <si>
    <t>Number of Options Exercisable</t>
  </si>
  <si>
    <t>Weighted Average Exercise Price</t>
  </si>
  <si>
    <t>Weighted Average Exercise Price Outstanding, Beginning</t>
  </si>
  <si>
    <t>Weighted Average Exercise Price Granted</t>
  </si>
  <si>
    <t>Weighted Average Exercise Price Forfeited/canceled</t>
  </si>
  <si>
    <t>Weighted Average Exercise Price Outstanding, Ending</t>
  </si>
  <si>
    <t>Weighted Average Exercise Price Vested and expected to vest</t>
  </si>
  <si>
    <t>Weighted Average Exercise Price Exercisable</t>
  </si>
  <si>
    <t>Weighted Average Remaining Contractual Life (in years)</t>
  </si>
  <si>
    <t>Weighted Average Remaining Contractual Life (in years) Outstanding</t>
  </si>
  <si>
    <t>7 years 8 months 19 days</t>
  </si>
  <si>
    <t>8 years 1 month 13 days</t>
  </si>
  <si>
    <t>Weighted Average Remaining Contractual Life (in years) Vested and expected to vest</t>
  </si>
  <si>
    <t>7 years 7 months 21 days</t>
  </si>
  <si>
    <t>Weighted Average Remaining Contractual Life (in years) Exercisable</t>
  </si>
  <si>
    <t>6 years 9 months 7 days</t>
  </si>
  <si>
    <t>Aggregate Intrinsic Value</t>
  </si>
  <si>
    <t>Aggregate Intrinsic Value, beginning value</t>
  </si>
  <si>
    <t>Aggregate Intrinsic Value, ending value</t>
  </si>
  <si>
    <t>Aggregate Intrinsic Value vested and expected to vest</t>
  </si>
  <si>
    <t>Aggregate Intrinsic Value Exercisable</t>
  </si>
  <si>
    <t>9. STOCK-BASED COMPENSATION (Details - Assumptions)</t>
  </si>
  <si>
    <t>The assumptions used in calculating the fair value of options granted using the Black-Scholes option- pricing model for options granted during the three months ended March 31, 2012 are as follows:</t>
  </si>
  <si>
    <t>Risk-free interest rate minimum</t>
  </si>
  <si>
    <t>1.59%</t>
  </si>
  <si>
    <t>0.02%</t>
  </si>
  <si>
    <t>Risk-free interest rate maximum</t>
  </si>
  <si>
    <t>2.07%</t>
  </si>
  <si>
    <t>2.27%</t>
  </si>
  <si>
    <t>Expected volatility minimum</t>
  </si>
  <si>
    <t>93.00%</t>
  </si>
  <si>
    <t>112.00%</t>
  </si>
  <si>
    <t>Expected volatility maximum</t>
  </si>
  <si>
    <t>124.00%</t>
  </si>
  <si>
    <t>148.00%</t>
  </si>
  <si>
    <t>Expected dividend yield</t>
  </si>
  <si>
    <t>0.00%</t>
  </si>
  <si>
    <t>Minimum [Member]</t>
  </si>
  <si>
    <t>Expected life of the options</t>
  </si>
  <si>
    <t>5 years</t>
  </si>
  <si>
    <t>Maximum [Member]</t>
  </si>
  <si>
    <t>6 years 3 months</t>
  </si>
  <si>
    <t>9. STOCK-BASED COMPENSATION (Details - RSU activity) - Restricted Stock Units (RSUs) [Member] - USD ($)</t>
  </si>
  <si>
    <t>Number of Shares</t>
  </si>
  <si>
    <t>RSUs outstanding, beginning</t>
  </si>
  <si>
    <t>RSUs granted</t>
  </si>
  <si>
    <t>RSUs outstanding, ending</t>
  </si>
  <si>
    <t>Weighted average grant date, fair value per share</t>
  </si>
  <si>
    <t>Weighted average remaining recognition period (in years)</t>
  </si>
  <si>
    <t>2 years 2 months 1 day</t>
  </si>
  <si>
    <t>2 years 7 months 6 days</t>
  </si>
  <si>
    <t>Unearned stock-based compensation expense</t>
  </si>
  <si>
    <t>9. STOCK-BASED COMPENSATION (Details- Stock compensation expense) - USD ($)</t>
  </si>
  <si>
    <t>Stock compensation expense</t>
  </si>
  <si>
    <t>R &amp; D</t>
  </si>
  <si>
    <t>G &amp; A</t>
  </si>
  <si>
    <t>9. STOCK-BASED COMPENSATION (Details Narrative) - USD ($)</t>
  </si>
  <si>
    <t>Weighted average grant-date fair value</t>
  </si>
  <si>
    <t>Compensation expense related to unvested options</t>
  </si>
  <si>
    <t>Compensation expense weighted average period</t>
  </si>
  <si>
    <t>2 years 2 months 27 day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4009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42225714</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t="s" r="A1" s="1">
        <v>181</v>
      </c>
      <c t="s" r="B1" s="2">
        <v>1</v>
      </c>
    </row>
    <row spans="1:2" r="2">
      <c t="s" r="B2" s="2">
        <v>2</v>
      </c>
    </row>
    <row spans="1:2" r="3">
      <c t="s" r="A3" s="3">
        <v>155</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row spans="1:2" r="12">
      <c t="s" r="A12" s="4">
        <v>198</v>
      </c>
      <c t="s" r="B12" s="4">
        <v>199</v>
      </c>
    </row>
    <row spans="1:2" r="13">
      <c t="s" r="A13" s="4">
        <v>200</v>
      </c>
      <c t="s" r="B13" s="4">
        <v>201</v>
      </c>
    </row>
    <row spans="1:2" r="14">
      <c t="s" r="A14" s="4">
        <v>202</v>
      </c>
      <c t="s" r="B14" s="4">
        <v>203</v>
      </c>
    </row>
    <row spans="1:2" r="15">
      <c t="s" r="A15" s="4">
        <v>204</v>
      </c>
      <c t="s" r="B15" s="4">
        <v>205</v>
      </c>
    </row>
    <row spans="1:2" r="16">
      <c t="s" r="A16" s="4">
        <v>206</v>
      </c>
      <c t="s" r="B16" s="4">
        <v>207</v>
      </c>
    </row>
    <row spans="1:2" r="17">
      <c t="s" r="A17" s="4">
        <v>208</v>
      </c>
      <c t="s" r="B17" s="4">
        <v>209</v>
      </c>
    </row>
    <row spans="1:2" r="18">
      <c t="s" r="A18" s="4">
        <v>210</v>
      </c>
      <c t="s" r="B18" s="4">
        <v>211</v>
      </c>
    </row>
    <row spans="1:2" r="19">
      <c t="s" r="A19" s="4">
        <v>212</v>
      </c>
      <c t="s" r="B19" s="4">
        <v>213</v>
      </c>
    </row>
    <row spans="1:2" r="20">
      <c t="s" r="A20" s="4">
        <v>214</v>
      </c>
      <c t="s" r="B20" s="4">
        <v>215</v>
      </c>
    </row>
    <row spans="1:2" r="21">
      <c t="s" r="A21" s="4">
        <v>216</v>
      </c>
      <c t="s" r="B21" s="4">
        <v>217</v>
      </c>
    </row>
    <row spans="1:2" r="22">
      <c t="s" r="A22" s="4">
        <v>218</v>
      </c>
      <c t="s" r="B22"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1851575</v>
      </c>
      <c t="n" r="C3" s="7">
        <v>4424374</v>
      </c>
    </row>
    <row spans="1:3" r="4">
      <c t="s" r="A4" s="4">
        <v>31</v>
      </c>
      <c t="n" r="B4" s="5">
        <v>482079</v>
      </c>
      <c t="n" r="C4" s="5">
        <v>324661</v>
      </c>
    </row>
    <row spans="1:3" r="5">
      <c t="s" r="A5" s="4">
        <v>32</v>
      </c>
      <c t="n" r="B5" s="5">
        <v>32333654</v>
      </c>
      <c t="n" r="C5" s="5">
        <v>4749035</v>
      </c>
    </row>
    <row spans="1:3" r="6">
      <c t="s" r="A6" s="4">
        <v>33</v>
      </c>
      <c t="n" r="B6" s="5">
        <v>888495</v>
      </c>
      <c t="n" r="C6" s="5">
        <v>832963</v>
      </c>
    </row>
    <row spans="1:3" r="7">
      <c t="s" r="A7" s="4">
        <v>34</v>
      </c>
      <c t="n" r="B7" s="5">
        <v>76561</v>
      </c>
      <c t="n" r="C7" s="5">
        <v>107779</v>
      </c>
    </row>
    <row spans="1:3" r="8">
      <c t="s" r="A8" s="4">
        <v>35</v>
      </c>
      <c t="n" r="B8" s="5">
        <v>39795</v>
      </c>
      <c t="n" r="C8" s="5">
        <v>47707</v>
      </c>
    </row>
    <row spans="1:3" r="9">
      <c t="s" r="A9" s="4">
        <v>36</v>
      </c>
      <c t="n" r="B9" s="5">
        <v>33338505</v>
      </c>
      <c t="n" r="C9" s="5">
        <v>5737484</v>
      </c>
    </row>
    <row spans="1:3" r="10">
      <c t="s" r="A10" s="3">
        <v>37</v>
      </c>
    </row>
    <row spans="1:3" r="11">
      <c t="s" r="A11" s="4">
        <v>38</v>
      </c>
      <c t="n" r="B11" s="5">
        <v>1942381</v>
      </c>
      <c t="n" r="C11" s="5">
        <v>1271325</v>
      </c>
    </row>
    <row spans="1:3" r="12">
      <c t="s" r="A12" s="4">
        <v>39</v>
      </c>
      <c t="n" r="B12" s="5">
        <v>2030534</v>
      </c>
      <c t="n" r="C12" s="5">
        <v>2515674</v>
      </c>
    </row>
    <row spans="1:3" r="13">
      <c t="s" r="A13" s="4">
        <v>40</v>
      </c>
      <c t="n" r="B13" s="5">
        <v>0</v>
      </c>
      <c t="n" r="C13" s="5">
        <v>1731202</v>
      </c>
    </row>
    <row spans="1:3" r="14">
      <c t="s" r="A14" s="4">
        <v>41</v>
      </c>
      <c t="n" r="B14" s="5">
        <v>614535</v>
      </c>
      <c t="n" r="C14" s="5">
        <v>0</v>
      </c>
    </row>
    <row spans="1:3" r="15">
      <c t="s" r="A15" s="4">
        <v>42</v>
      </c>
      <c t="n" r="B15" s="5">
        <v>21117</v>
      </c>
      <c t="n" r="C15" s="5">
        <v>0</v>
      </c>
    </row>
    <row spans="1:3" r="16">
      <c t="s" r="A16" s="4">
        <v>43</v>
      </c>
      <c t="n" r="B16" s="5">
        <v>157873</v>
      </c>
      <c t="n" r="C16" s="5">
        <v>157873</v>
      </c>
    </row>
    <row spans="1:3" r="17">
      <c t="s" r="A17" s="4">
        <v>44</v>
      </c>
      <c t="n" r="B17" s="5">
        <v>4766440</v>
      </c>
      <c t="n" r="C17" s="5">
        <v>5676074</v>
      </c>
    </row>
    <row spans="1:3" r="18">
      <c t="s" r="A18" s="4">
        <v>45</v>
      </c>
      <c t="n" r="B18" s="5">
        <v>10827517</v>
      </c>
      <c t="n" r="C18" s="5">
        <v>16255</v>
      </c>
    </row>
    <row spans="1:3" r="19">
      <c t="s" r="A19" s="4">
        <v>46</v>
      </c>
      <c t="n" r="B19" s="5">
        <v>0</v>
      </c>
      <c t="n" r="C19" s="5">
        <v>1188874</v>
      </c>
    </row>
    <row spans="1:3" r="20">
      <c t="s" r="A20" s="4">
        <v>47</v>
      </c>
      <c t="n" r="B20" s="5">
        <v>45694</v>
      </c>
      <c t="n" r="C20" s="5">
        <v>0</v>
      </c>
    </row>
    <row spans="1:3" r="21">
      <c t="s" r="A21" s="4">
        <v>48</v>
      </c>
      <c t="n" r="B21" s="5">
        <v>1512890</v>
      </c>
      <c t="n" r="C21" s="5">
        <v>1591826</v>
      </c>
    </row>
    <row spans="1:3" r="22">
      <c t="s" r="A22" s="4">
        <v>49</v>
      </c>
      <c t="n" r="B22" s="7">
        <v>17152541</v>
      </c>
      <c t="n" r="C22" s="7">
        <v>8473029</v>
      </c>
    </row>
    <row spans="1:3" r="23">
      <c t="s" r="A23" s="4">
        <v>50</v>
      </c>
    </row>
    <row spans="1:3" r="24">
      <c t="s" r="A24" s="3">
        <v>51</v>
      </c>
    </row>
    <row spans="1:3" r="25">
      <c t="s" r="A25" s="4">
        <v>52</v>
      </c>
      <c t="n" r="B25" s="7">
        <v>42158</v>
      </c>
      <c t="n" r="C25" s="7">
        <v>34620</v>
      </c>
    </row>
    <row spans="1:3" r="26">
      <c t="s" r="A26" s="4">
        <v>53</v>
      </c>
      <c t="n" r="B26" s="5">
        <v>379559411</v>
      </c>
      <c t="n" r="C26" s="5">
        <v>346364060</v>
      </c>
    </row>
    <row spans="1:3" r="27">
      <c t="s" r="A27" s="4">
        <v>54</v>
      </c>
      <c t="n" r="B27" s="5">
        <v>-363415605</v>
      </c>
      <c t="n" r="C27" s="5">
        <v>-349134225</v>
      </c>
    </row>
    <row spans="1:3" r="28">
      <c t="s" r="A28" s="4">
        <v>55</v>
      </c>
      <c t="n" r="B28" s="5">
        <v>16185964</v>
      </c>
      <c t="n" r="C28" s="5">
        <v>-2735545</v>
      </c>
    </row>
    <row spans="1:3" r="29">
      <c t="s" r="A29" s="4">
        <v>56</v>
      </c>
      <c t="n" r="B29" s="7">
        <v>33338505</v>
      </c>
      <c t="n" r="C29" s="7">
        <v>5737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20</v>
      </c>
      <c t="s" r="B1" s="2">
        <v>1</v>
      </c>
    </row>
    <row spans="1:2" r="2">
      <c t="s" r="B2" s="2">
        <v>2</v>
      </c>
    </row>
    <row spans="1:2" r="3">
      <c t="s" r="A3" s="3">
        <v>155</v>
      </c>
    </row>
    <row spans="1:2" r="4">
      <c t="s" r="A4" s="4">
        <v>221</v>
      </c>
      <c t="s" r="B4" s="4">
        <v>222</v>
      </c>
    </row>
    <row spans="1:2" r="5">
      <c t="s" r="A5" s="4">
        <v>223</v>
      </c>
      <c t="s" r="B5" s="4">
        <v>224</v>
      </c>
    </row>
    <row spans="1:2" r="6">
      <c t="s" r="A6" s="4">
        <v>225</v>
      </c>
      <c t="s" r="B6" s="4">
        <v>226</v>
      </c>
    </row>
    <row spans="1:2" r="7">
      <c t="s" r="A7" s="4">
        <v>227</v>
      </c>
      <c t="s" r="B7"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161</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2</v>
      </c>
      <c t="s" r="B1" s="2">
        <v>1</v>
      </c>
    </row>
    <row spans="1:2" r="2">
      <c t="s" r="B2" s="2">
        <v>2</v>
      </c>
    </row>
    <row spans="1:2" r="3">
      <c t="s" r="A3" s="3">
        <v>164</v>
      </c>
    </row>
    <row spans="1:2" r="4">
      <c t="s" r="A4" s="4">
        <v>40</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4</v>
      </c>
      <c t="s" r="B1" s="2">
        <v>1</v>
      </c>
    </row>
    <row spans="1:2" r="2">
      <c t="s" r="B2" s="2">
        <v>2</v>
      </c>
    </row>
    <row spans="1:2" r="3">
      <c t="s" r="A3" s="3">
        <v>170</v>
      </c>
    </row>
    <row spans="1:2" r="4">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76</v>
      </c>
    </row>
    <row spans="1:2" r="4">
      <c t="s" r="A4" s="4">
        <v>238</v>
      </c>
      <c t="s" r="B4" s="4">
        <v>239</v>
      </c>
    </row>
    <row spans="1:2" r="5">
      <c t="s" r="A5" s="4">
        <v>240</v>
      </c>
      <c t="s" r="B5" s="4">
        <v>241</v>
      </c>
    </row>
    <row spans="1:2" r="6">
      <c t="s" r="A6" s="4">
        <v>242</v>
      </c>
      <c t="s" r="B6" s="4">
        <v>243</v>
      </c>
    </row>
    <row spans="1:2" r="7">
      <c t="s" r="A7" s="4">
        <v>244</v>
      </c>
      <c t="s" r="B7" s="4">
        <v>245</v>
      </c>
    </row>
    <row spans="1:2" r="8">
      <c t="s" r="A8" s="4">
        <v>246</v>
      </c>
      <c t="s" r="B8"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48"/>
  </cols>
  <sheetData>
    <row spans="1:2" r="1">
      <c t="s" r="A1" s="1">
        <v>248</v>
      </c>
      <c t="s" r="B1" s="2">
        <v>1</v>
      </c>
    </row>
    <row spans="1:2" r="2">
      <c t="s" r="B2" s="2">
        <v>2</v>
      </c>
    </row>
    <row spans="1:2" r="3">
      <c t="s" r="A3" s="4">
        <v>249</v>
      </c>
    </row>
    <row spans="1:2" r="4">
      <c t="s" r="A4" s="4">
        <v>250</v>
      </c>
      <c t="s" r="B4" s="4">
        <v>251</v>
      </c>
    </row>
    <row spans="1:2" r="5">
      <c t="s" r="A5" s="4">
        <v>252</v>
      </c>
    </row>
    <row spans="1:2" r="6">
      <c t="s" r="A6" s="4">
        <v>250</v>
      </c>
      <c t="s" r="B6" s="4">
        <v>253</v>
      </c>
    </row>
    <row spans="1:2" r="7">
      <c t="s" r="A7" s="4">
        <v>254</v>
      </c>
    </row>
    <row spans="1:2" r="8">
      <c t="s" r="A8" s="4">
        <v>250</v>
      </c>
      <c t="s" r="B8" s="4">
        <v>251</v>
      </c>
    </row>
    <row spans="1:2" r="9">
      <c t="s" r="A9" s="4">
        <v>255</v>
      </c>
    </row>
    <row spans="1:2" r="10">
      <c t="s" r="A10" s="4">
        <v>250</v>
      </c>
      <c t="s" r="B10" s="4">
        <v>256</v>
      </c>
    </row>
    <row spans="1:2" r="11">
      <c t="s" r="A11" s="4">
        <v>257</v>
      </c>
    </row>
    <row spans="1:2" r="12">
      <c t="s" r="A12" s="4">
        <v>250</v>
      </c>
      <c t="s" r="B12"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8</v>
      </c>
    </row>
    <row spans="1:3" r="2">
      <c t="s" r="A2" s="4">
        <v>45</v>
      </c>
      <c t="n" r="B2" s="7">
        <v>10827517</v>
      </c>
    </row>
    <row spans="1:3" r="3">
      <c t="s" r="A3" s="4">
        <v>41</v>
      </c>
      <c t="n" r="B3" s="5">
        <v>614535</v>
      </c>
      <c t="n" r="C3" s="7">
        <v>0</v>
      </c>
    </row>
    <row spans="1:3" r="4">
      <c t="s" r="A4" s="4">
        <v>260</v>
      </c>
      <c t="n" r="B4" s="5">
        <v>11442052</v>
      </c>
    </row>
    <row spans="1:3" r="5">
      <c t="s" r="A5" s="4">
        <v>261</v>
      </c>
    </row>
    <row spans="1:3" r="6">
      <c t="s" r="A6" s="4">
        <v>45</v>
      </c>
      <c t="n" r="B6" s="5">
        <v>0</v>
      </c>
    </row>
    <row spans="1:3" r="7">
      <c t="s" r="A7" s="4">
        <v>41</v>
      </c>
      <c t="n" r="B7" s="5">
        <v>0</v>
      </c>
    </row>
    <row spans="1:3" r="8">
      <c t="s" r="A8" s="4">
        <v>260</v>
      </c>
      <c t="n" r="B8" s="5">
        <v>0</v>
      </c>
    </row>
    <row spans="1:3" r="9">
      <c t="s" r="A9" s="4">
        <v>262</v>
      </c>
    </row>
    <row spans="1:3" r="10">
      <c t="s" r="A10" s="4">
        <v>45</v>
      </c>
      <c t="n" r="B10" s="5">
        <v>0</v>
      </c>
    </row>
    <row spans="1:3" r="11">
      <c t="s" r="A11" s="4">
        <v>41</v>
      </c>
      <c t="n" r="B11" s="5">
        <v>0</v>
      </c>
    </row>
    <row spans="1:3" r="12">
      <c t="s" r="A12" s="4">
        <v>260</v>
      </c>
      <c t="n" r="B12" s="5">
        <v>0</v>
      </c>
    </row>
    <row spans="1:3" r="13">
      <c t="s" r="A13" s="4">
        <v>263</v>
      </c>
    </row>
    <row spans="1:3" r="14">
      <c t="s" r="A14" s="4">
        <v>45</v>
      </c>
      <c t="n" r="B14" s="5">
        <v>10827517</v>
      </c>
    </row>
    <row spans="1:3" r="15">
      <c t="s" r="A15" s="4">
        <v>41</v>
      </c>
      <c t="n" r="B15" s="5">
        <v>614535</v>
      </c>
    </row>
    <row spans="1:3" r="16">
      <c t="s" r="A16" s="4">
        <v>260</v>
      </c>
      <c t="n" r="B16" s="7">
        <v>114420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264</v>
      </c>
      <c t="s" r="B1" s="2">
        <v>1</v>
      </c>
    </row>
    <row spans="1:2" r="2">
      <c t="s" r="B2" s="2">
        <v>107</v>
      </c>
    </row>
    <row spans="1:2" r="3">
      <c t="s" r="A3" s="4">
        <v>265</v>
      </c>
    </row>
    <row spans="1:2" r="4">
      <c t="s" r="A4" s="4">
        <v>266</v>
      </c>
      <c t="n" r="B4" s="7">
        <v>16255</v>
      </c>
    </row>
    <row spans="1:2" r="5">
      <c t="s" r="A5" s="4">
        <v>267</v>
      </c>
      <c t="n" r="B5" s="5">
        <v>11140771</v>
      </c>
    </row>
    <row spans="1:2" r="6">
      <c t="s" r="A6" s="4">
        <v>268</v>
      </c>
      <c t="n" r="B6" s="5">
        <v>-329509</v>
      </c>
    </row>
    <row spans="1:2" r="7">
      <c t="s" r="A7" s="4">
        <v>269</v>
      </c>
      <c t="n" r="B7" s="5">
        <v>10827517</v>
      </c>
    </row>
    <row spans="1:2" r="8">
      <c t="s" r="A8" s="4">
        <v>270</v>
      </c>
    </row>
    <row spans="1:2" r="9">
      <c t="s" r="A9" s="4">
        <v>266</v>
      </c>
      <c t="n" r="B9" s="5">
        <v>0</v>
      </c>
    </row>
    <row spans="1:2" r="10">
      <c t="s" r="A10" s="4">
        <v>267</v>
      </c>
      <c t="n" r="B10" s="5">
        <v>628767</v>
      </c>
    </row>
    <row spans="1:2" r="11">
      <c t="s" r="A11" s="4">
        <v>268</v>
      </c>
      <c t="n" r="B11" s="5">
        <v>-14232</v>
      </c>
    </row>
    <row spans="1:2" r="12">
      <c t="s" r="A12" s="4">
        <v>269</v>
      </c>
      <c t="n" r="B12" s="7">
        <v>6145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71</v>
      </c>
      <c t="s" r="B1" s="2">
        <v>1</v>
      </c>
    </row>
    <row spans="1:2" r="2">
      <c t="s" r="B2" s="2">
        <v>107</v>
      </c>
    </row>
    <row spans="1:2" r="3">
      <c t="s" r="A3" s="4">
        <v>272</v>
      </c>
    </row>
    <row spans="1:2" r="4">
      <c t="s" r="A4" s="4">
        <v>273</v>
      </c>
      <c t="n" r="B4" s="7">
        <v>3437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50"/>
  </cols>
  <sheetData>
    <row spans="1:2" r="1">
      <c t="s" r="A1" s="1">
        <v>274</v>
      </c>
      <c t="s" r="B1" s="2">
        <v>96</v>
      </c>
    </row>
    <row spans="1:2" r="2">
      <c t="s" r="A2" s="4">
        <v>275</v>
      </c>
      <c t="n" r="B2" s="7">
        <v>11442052</v>
      </c>
    </row>
    <row spans="1:2" r="3">
      <c t="s" r="A3" s="4">
        <v>276</v>
      </c>
      <c t="s" r="B3" s="4">
        <v>277</v>
      </c>
    </row>
    <row spans="1:2" r="4">
      <c t="s" r="A4" s="4">
        <v>278</v>
      </c>
      <c t="s" r="B4" s="4">
        <v>279</v>
      </c>
    </row>
    <row spans="1:2" r="5">
      <c t="s" r="A5" s="4">
        <v>280</v>
      </c>
      <c t="s" r="B5" s="4">
        <v>2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28</v>
      </c>
    </row>
    <row spans="1:3" r="2">
      <c t="s" r="A2" s="3">
        <v>58</v>
      </c>
    </row>
    <row spans="1:3" r="3">
      <c t="s" r="A3" s="4">
        <v>59</v>
      </c>
      <c t="n" r="B3" s="8">
        <v>0.001</v>
      </c>
      <c t="n" r="C3" s="8">
        <v>0.001</v>
      </c>
    </row>
    <row spans="1:3" r="4">
      <c t="s" r="A4" s="4">
        <v>60</v>
      </c>
      <c t="n" r="B4" s="5">
        <v>60000000</v>
      </c>
      <c t="n" r="C4" s="5">
        <v>60000000</v>
      </c>
    </row>
    <row spans="1:3" r="5">
      <c t="s" r="A5" s="4">
        <v>61</v>
      </c>
      <c t="n" r="B5" s="5">
        <v>42158214</v>
      </c>
      <c t="n" r="C5" s="5">
        <v>34620218</v>
      </c>
    </row>
    <row spans="1:3" r="6">
      <c t="s" r="A6" s="4">
        <v>62</v>
      </c>
      <c t="n" r="B6" s="5">
        <v>42158214</v>
      </c>
      <c t="n" r="C6" s="5">
        <v>34620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2</v>
      </c>
      <c t="s" r="B1" s="2">
        <v>64</v>
      </c>
      <c t="s" r="D1" s="2">
        <v>1</v>
      </c>
    </row>
    <row spans="1:6" r="2">
      <c t="s" r="B2" s="2">
        <v>2</v>
      </c>
      <c t="s" r="C2" s="2">
        <v>65</v>
      </c>
      <c t="s" r="D2" s="2">
        <v>2</v>
      </c>
      <c t="s" r="E2" s="2">
        <v>65</v>
      </c>
      <c t="s" r="F2" s="2">
        <v>28</v>
      </c>
    </row>
    <row spans="1:6" r="3">
      <c t="s" r="A3" s="3">
        <v>155</v>
      </c>
    </row>
    <row spans="1:6" r="4">
      <c t="s" r="A4" s="4">
        <v>283</v>
      </c>
      <c t="n" r="B4" s="7">
        <v>30000000</v>
      </c>
      <c t="n" r="D4" s="7">
        <v>30000000</v>
      </c>
    </row>
    <row spans="1:6" r="5">
      <c t="s" r="A5" s="4">
        <v>284</v>
      </c>
      <c t="n" r="B5" s="5">
        <v>5800000</v>
      </c>
      <c t="n" r="D5" s="5">
        <v>5800000</v>
      </c>
    </row>
    <row spans="1:6" r="6">
      <c t="s" r="A6" s="4">
        <v>285</v>
      </c>
      <c t="n" r="F6" s="7">
        <v>1200000</v>
      </c>
    </row>
    <row spans="1:6" r="7">
      <c t="s" r="A7" s="4">
        <v>286</v>
      </c>
      <c t="n" r="B7" s="5">
        <v>31601475</v>
      </c>
      <c t="n" r="D7" s="5">
        <v>31601475</v>
      </c>
      <c t="n" r="F7" s="7">
        <v>4325886</v>
      </c>
    </row>
    <row spans="1:6" r="8">
      <c t="s" r="A8" s="4">
        <v>287</v>
      </c>
      <c t="n" r="B8" s="5">
        <v>337738</v>
      </c>
      <c t="n" r="C8" s="7">
        <v>389771</v>
      </c>
      <c t="n" r="D8" s="5">
        <v>343741</v>
      </c>
      <c t="n" r="E8" s="7">
        <v>676800</v>
      </c>
    </row>
    <row spans="1:6" r="9">
      <c t="s" r="A9" s="4">
        <v>288</v>
      </c>
      <c t="n" r="B9" s="7">
        <v>39468</v>
      </c>
      <c t="n" r="C9" s="7">
        <v>39469</v>
      </c>
      <c t="n" r="D9" s="7">
        <v>78936</v>
      </c>
      <c t="n" r="E9" s="7">
        <v>78937</v>
      </c>
    </row>
    <row spans="1:6" r="10">
      <c t="s" r="A10" s="4">
        <v>289</v>
      </c>
      <c t="n" r="D10" s="5">
        <v>5834337</v>
      </c>
      <c t="n" r="E10" s="5">
        <v>13303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290</v>
      </c>
      <c t="s" r="B1" s="2">
        <v>64</v>
      </c>
      <c t="s" r="D1" s="2">
        <v>1</v>
      </c>
    </row>
    <row spans="1:6" r="2">
      <c t="s" r="B2" s="2">
        <v>2</v>
      </c>
      <c t="s" r="C2" s="2">
        <v>65</v>
      </c>
      <c t="s" r="D2" s="2">
        <v>2</v>
      </c>
      <c t="s" r="E2" s="2">
        <v>65</v>
      </c>
      <c t="s" r="F2" s="2">
        <v>28</v>
      </c>
    </row>
    <row spans="1:6" r="3">
      <c t="s" r="A3" s="4">
        <v>288</v>
      </c>
      <c t="n" r="B3" s="7">
        <v>7353</v>
      </c>
      <c t="n" r="C3" s="7">
        <v>7353</v>
      </c>
    </row>
    <row spans="1:6" r="4">
      <c t="s" r="A4" s="4">
        <v>291</v>
      </c>
    </row>
    <row spans="1:6" r="5">
      <c t="s" r="A5" s="4">
        <v>288</v>
      </c>
      <c t="n" r="D5" s="7">
        <v>14706</v>
      </c>
      <c t="n" r="E5" s="7">
        <v>14706</v>
      </c>
    </row>
    <row spans="1:6" r="6">
      <c t="s" r="A6" s="4">
        <v>292</v>
      </c>
      <c t="n" r="B6" s="7">
        <v>307598</v>
      </c>
      <c t="n" r="D6" s="7">
        <v>307598</v>
      </c>
      <c t="n" r="F6" s="7">
        <v>322304</v>
      </c>
    </row>
    <row spans="1:6" r="7">
      <c t="s" r="A7" s="4">
        <v>293</v>
      </c>
      <c t="s" r="D7" s="4">
        <v>2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95</v>
      </c>
      <c t="s" r="B1" s="2">
        <v>2</v>
      </c>
      <c t="s" r="C1" s="2">
        <v>28</v>
      </c>
    </row>
    <row spans="1:3" r="2">
      <c t="s" r="A2" s="3">
        <v>296</v>
      </c>
    </row>
    <row spans="1:3" r="3">
      <c t="s" r="A3" s="4">
        <v>297</v>
      </c>
      <c t="n" r="B3" s="7">
        <v>2152923</v>
      </c>
      <c t="n" r="C3" s="7">
        <v>1965567</v>
      </c>
    </row>
    <row spans="1:3" r="4">
      <c t="s" r="A4" s="4">
        <v>298</v>
      </c>
      <c t="n" r="B4" s="5">
        <v>-1264428</v>
      </c>
      <c t="n" r="C4" s="5">
        <v>-1132604</v>
      </c>
    </row>
    <row spans="1:3" r="5">
      <c t="s" r="A5" s="4">
        <v>33</v>
      </c>
      <c t="n" r="B5" s="5">
        <v>888495</v>
      </c>
      <c t="n" r="C5" s="5">
        <v>832963</v>
      </c>
    </row>
    <row spans="1:3" r="6">
      <c t="s" r="A6" s="4">
        <v>249</v>
      </c>
    </row>
    <row spans="1:3" r="7">
      <c t="s" r="A7" s="3">
        <v>296</v>
      </c>
    </row>
    <row spans="1:3" r="8">
      <c t="s" r="A8" s="4">
        <v>297</v>
      </c>
      <c t="n" r="B8" s="5">
        <v>1305078</v>
      </c>
      <c t="n" r="C8" s="5">
        <v>1186232</v>
      </c>
    </row>
    <row spans="1:3" r="9">
      <c t="s" r="A9" s="4">
        <v>252</v>
      </c>
    </row>
    <row spans="1:3" r="10">
      <c t="s" r="A10" s="3">
        <v>296</v>
      </c>
    </row>
    <row spans="1:3" r="11">
      <c t="s" r="A11" s="4">
        <v>297</v>
      </c>
      <c t="n" r="B11" s="5">
        <v>104857</v>
      </c>
      <c t="n" r="C11" s="5">
        <v>104857</v>
      </c>
    </row>
    <row spans="1:3" r="12">
      <c t="s" r="A12" s="4">
        <v>299</v>
      </c>
    </row>
    <row spans="1:3" r="13">
      <c t="s" r="A13" s="3">
        <v>296</v>
      </c>
    </row>
    <row spans="1:3" r="14">
      <c t="s" r="A14" s="4">
        <v>297</v>
      </c>
      <c t="n" r="B14" s="5">
        <v>54226</v>
      </c>
      <c t="n" r="C14" s="5">
        <v>54226</v>
      </c>
    </row>
    <row spans="1:3" r="15">
      <c t="s" r="A15" s="4">
        <v>255</v>
      </c>
    </row>
    <row spans="1:3" r="16">
      <c t="s" r="A16" s="3">
        <v>296</v>
      </c>
    </row>
    <row spans="1:3" r="17">
      <c t="s" r="A17" s="4">
        <v>297</v>
      </c>
      <c t="n" r="B17" s="5">
        <v>620252</v>
      </c>
      <c t="n" r="C17" s="5">
        <v>620252</v>
      </c>
    </row>
    <row spans="1:3" r="18">
      <c t="s" r="A18" s="4">
        <v>257</v>
      </c>
    </row>
    <row spans="1:3" r="19">
      <c t="s" r="A19" s="3">
        <v>296</v>
      </c>
    </row>
    <row spans="1:3" r="20">
      <c t="s" r="A20" s="4">
        <v>297</v>
      </c>
      <c t="n" r="B20" s="7">
        <v>68510</v>
      </c>
      <c t="n" r="C20"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00</v>
      </c>
      <c t="s" r="B1" s="2">
        <v>64</v>
      </c>
      <c t="s" r="D1" s="2">
        <v>1</v>
      </c>
    </row>
    <row spans="1:5" r="2">
      <c t="s" r="B2" s="2">
        <v>2</v>
      </c>
      <c t="s" r="C2" s="2">
        <v>65</v>
      </c>
      <c t="s" r="D2" s="2">
        <v>2</v>
      </c>
      <c t="s" r="E2" s="2">
        <v>65</v>
      </c>
    </row>
    <row spans="1:5" r="3">
      <c t="s" r="A3" s="3">
        <v>161</v>
      </c>
    </row>
    <row spans="1:5" r="4">
      <c t="s" r="A4" s="4">
        <v>301</v>
      </c>
      <c t="n" r="B4" s="7">
        <v>67680</v>
      </c>
      <c t="n" r="C4" s="7">
        <v>33382</v>
      </c>
      <c t="n" r="D4" s="7">
        <v>132824</v>
      </c>
      <c t="n" r="E4" s="7">
        <v>643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302</v>
      </c>
      <c t="s" r="B1" s="2">
        <v>2</v>
      </c>
      <c t="s" r="C1" s="2">
        <v>28</v>
      </c>
    </row>
    <row spans="1:3" r="2">
      <c t="s" r="A2" s="4">
        <v>40</v>
      </c>
      <c t="n" r="B2" s="7">
        <v>0</v>
      </c>
      <c t="n" r="C2" s="7">
        <v>1731202</v>
      </c>
    </row>
    <row spans="1:3" r="3">
      <c t="s" r="A3" s="4">
        <v>303</v>
      </c>
    </row>
    <row spans="1:3" r="4">
      <c t="s" r="A4" s="4">
        <v>40</v>
      </c>
      <c t="n" r="B4" s="5">
        <v>0</v>
      </c>
      <c t="n" r="C4" s="5">
        <v>1356202</v>
      </c>
    </row>
    <row spans="1:3" r="5">
      <c t="s" r="A5" s="4">
        <v>304</v>
      </c>
    </row>
    <row spans="1:3" r="6">
      <c t="s" r="A6" s="4">
        <v>40</v>
      </c>
      <c t="n" r="B6" s="7">
        <v>0</v>
      </c>
      <c t="n" r="C6" s="7">
        <v>3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305</v>
      </c>
      <c t="s" r="B1" s="2">
        <v>1</v>
      </c>
    </row>
    <row spans="1:3" r="2">
      <c t="s" r="B2" s="2">
        <v>2</v>
      </c>
      <c t="s" r="C2" s="2">
        <v>65</v>
      </c>
    </row>
    <row spans="1:3" r="3">
      <c t="s" r="A3" s="3">
        <v>167</v>
      </c>
    </row>
    <row spans="1:3" r="4">
      <c t="s" r="A4" s="4">
        <v>306</v>
      </c>
      <c t="n" r="C4" s="7">
        <v>663000</v>
      </c>
    </row>
    <row spans="1:3" r="5">
      <c t="s" r="A5" s="4">
        <v>307</v>
      </c>
      <c t="n" r="B5" s="7">
        <v>0</v>
      </c>
    </row>
    <row spans="1:3" r="6">
      <c t="s" r="A6" s="4">
        <v>308</v>
      </c>
      <c t="n" r="C6"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23"/>
    <col customWidth="1" max="3" min="3" width="24"/>
  </cols>
  <sheetData>
    <row spans="1:3" r="1">
      <c t="s" r="A1" s="1">
        <v>309</v>
      </c>
      <c t="s" r="B1" s="2">
        <v>1</v>
      </c>
      <c t="s" r="C1" s="2">
        <v>310</v>
      </c>
    </row>
    <row spans="1:3" r="2">
      <c t="s" r="B2" s="2">
        <v>2</v>
      </c>
      <c t="s" r="C2" s="2">
        <v>28</v>
      </c>
    </row>
    <row spans="1:3" r="3">
      <c t="s" r="A3" s="4">
        <v>311</v>
      </c>
      <c t="n" r="B3" s="5">
        <v>45906</v>
      </c>
    </row>
    <row spans="1:3" r="4">
      <c t="s" r="A4" s="4">
        <v>312</v>
      </c>
      <c t="n" r="B4" s="5">
        <v>5985000</v>
      </c>
    </row>
    <row spans="1:3" r="5">
      <c t="s" r="A5" s="4">
        <v>313</v>
      </c>
      <c t="n" r="B5" s="5">
        <v>6030906</v>
      </c>
      <c t="n" r="C5" s="5">
        <v>45906</v>
      </c>
    </row>
    <row spans="1:3" r="6">
      <c t="s" r="A6" s="4">
        <v>314</v>
      </c>
      <c t="n" r="B6" s="5">
        <v>45906</v>
      </c>
    </row>
    <row spans="1:3" r="7">
      <c t="s" r="A7" s="4">
        <v>315</v>
      </c>
      <c t="n" r="B7" s="5">
        <v>45906</v>
      </c>
    </row>
    <row spans="1:3" r="8">
      <c t="s" r="A8" s="4">
        <v>316</v>
      </c>
      <c t="n" r="B8" s="5">
        <v>2992500</v>
      </c>
    </row>
    <row spans="1:3" r="9">
      <c t="s" r="A9" s="4">
        <v>317</v>
      </c>
      <c t="n" r="B9" s="5">
        <v>3038406</v>
      </c>
      <c t="n" r="C9" s="5">
        <v>45906</v>
      </c>
    </row>
    <row spans="1:3" r="10">
      <c t="s" r="A10" s="4">
        <v>318</v>
      </c>
      <c t="n" r="B10" s="5">
        <v>45906</v>
      </c>
    </row>
    <row spans="1:3" r="11">
      <c t="s" r="A11" s="4">
        <v>319</v>
      </c>
      <c t="n" r="B11" s="10">
        <v>40.46</v>
      </c>
    </row>
    <row spans="1:3" r="12">
      <c t="s" r="A12" s="4">
        <v>320</v>
      </c>
      <c t="n" r="B12" s="11">
        <v>7.48</v>
      </c>
    </row>
    <row spans="1:3" r="13">
      <c t="s" r="A13" s="4">
        <v>321</v>
      </c>
      <c t="n" r="B13" s="11">
        <v>7.98</v>
      </c>
      <c t="n" r="C13" s="10">
        <v>40.46</v>
      </c>
    </row>
    <row spans="1:3" r="14">
      <c t="s" r="A14" s="4">
        <v>322</v>
      </c>
      <c t="n" r="B14" s="10">
        <v>40.46</v>
      </c>
    </row>
    <row spans="1:3" r="15">
      <c t="s" r="A15" s="4">
        <v>323</v>
      </c>
      <c t="s" r="B15" s="4">
        <v>324</v>
      </c>
      <c t="s" r="C15" s="4">
        <v>325</v>
      </c>
    </row>
    <row spans="1:3" r="16">
      <c t="s" r="A16" s="4">
        <v>326</v>
      </c>
      <c t="s" r="B16" s="4">
        <v>327</v>
      </c>
    </row>
    <row spans="1:3" r="17">
      <c t="s" r="A17" s="4">
        <v>328</v>
      </c>
      <c t="n" r="B17" s="7">
        <v>0</v>
      </c>
    </row>
    <row spans="1:3" r="18">
      <c t="s" r="A18" s="4">
        <v>329</v>
      </c>
      <c t="n" r="B18" s="5">
        <v>0</v>
      </c>
      <c t="n" r="C18" s="7">
        <v>0</v>
      </c>
    </row>
    <row spans="1:3" r="19">
      <c t="s" r="A19" s="4">
        <v>330</v>
      </c>
      <c t="n" r="B19"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31</v>
      </c>
      <c t="s" r="B1" s="2">
        <v>1</v>
      </c>
    </row>
    <row spans="1:3" r="2">
      <c t="s" r="B2" s="2">
        <v>2</v>
      </c>
      <c t="s" r="C2" s="2">
        <v>65</v>
      </c>
    </row>
    <row spans="1:3" r="3">
      <c t="s" r="A3" s="4">
        <v>103</v>
      </c>
      <c t="n" r="B3" s="7">
        <v>30201463</v>
      </c>
    </row>
    <row spans="1:3" r="4">
      <c t="s" r="A4" s="4">
        <v>332</v>
      </c>
      <c t="n" r="B4" s="7">
        <v>-85725</v>
      </c>
      <c t="n" r="C4" s="7">
        <v>-142734</v>
      </c>
    </row>
    <row spans="1:3" r="5">
      <c t="s" r="A5" s="4">
        <v>333</v>
      </c>
    </row>
    <row spans="1:3" r="6">
      <c t="s" r="A6" s="4">
        <v>102</v>
      </c>
      <c t="n" r="B6" s="5">
        <v>2022996</v>
      </c>
    </row>
    <row spans="1:3" r="7">
      <c t="s" r="A7" s="4">
        <v>103</v>
      </c>
      <c t="n" r="B7" s="7">
        <v>12797047</v>
      </c>
    </row>
    <row spans="1:3" r="8">
      <c t="s" r="A8" s="4">
        <v>334</v>
      </c>
    </row>
    <row spans="1:3" r="9">
      <c t="s" r="A9" s="4">
        <v>335</v>
      </c>
      <c t="n" r="B9" s="5">
        <v>15000</v>
      </c>
    </row>
    <row spans="1:3" r="10">
      <c t="s" r="A10" s="4">
        <v>332</v>
      </c>
      <c t="n" r="B10" s="7">
        <v>857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8"/>
  </cols>
  <sheetData>
    <row spans="1:2" r="1">
      <c t="s" r="A1" s="1">
        <v>336</v>
      </c>
      <c t="s" r="B1" s="2">
        <v>96</v>
      </c>
    </row>
    <row spans="1:2" r="2">
      <c t="s" r="A2" s="4">
        <v>337</v>
      </c>
      <c t="n" r="B2" s="5">
        <v>2965356</v>
      </c>
    </row>
    <row spans="1:2" r="3">
      <c t="s" r="A3" s="4">
        <v>338</v>
      </c>
      <c t="n" r="B3" s="5">
        <v>2292931</v>
      </c>
    </row>
    <row spans="1:2" r="4">
      <c t="s" r="A4" s="4">
        <v>339</v>
      </c>
      <c t="n" r="B4" s="5">
        <v>3272457</v>
      </c>
    </row>
    <row spans="1:2" r="5">
      <c t="s" r="A5" s="4">
        <v>340</v>
      </c>
      <c t="n" r="B5" s="5">
        <v>6068388</v>
      </c>
    </row>
    <row spans="1:2" r="6">
      <c t="s" r="A6" s="4">
        <v>341</v>
      </c>
    </row>
    <row spans="1:2" r="7">
      <c t="s" r="A7" s="4">
        <v>337</v>
      </c>
      <c t="n" r="B7" s="5">
        <v>2756356</v>
      </c>
    </row>
    <row spans="1:2" r="8">
      <c t="s" r="A8" s="4">
        <v>338</v>
      </c>
      <c t="n" r="B8" s="5">
        <v>2118931</v>
      </c>
    </row>
    <row spans="1:2" r="9">
      <c t="s" r="A9" s="4">
        <v>339</v>
      </c>
      <c t="n" r="B9" s="5">
        <v>3231457</v>
      </c>
    </row>
    <row spans="1:2" r="10">
      <c t="s" r="A10" s="4">
        <v>340</v>
      </c>
      <c t="n" r="B10" s="5">
        <v>5818388</v>
      </c>
    </row>
    <row spans="1:2" r="11">
      <c t="s" r="A11" s="4">
        <v>342</v>
      </c>
    </row>
    <row spans="1:2" r="12">
      <c t="s" r="A12" s="4">
        <v>337</v>
      </c>
      <c t="n" r="B12" s="5">
        <v>209000</v>
      </c>
    </row>
    <row spans="1:2" r="13">
      <c t="s" r="A13" s="4">
        <v>338</v>
      </c>
      <c t="n" r="B13" s="5">
        <v>174000</v>
      </c>
    </row>
    <row spans="1:2" r="14">
      <c t="s" r="A14" s="4">
        <v>339</v>
      </c>
      <c t="n" r="B14" s="5">
        <v>41000</v>
      </c>
    </row>
    <row spans="1:2" r="15">
      <c t="s" r="A15" s="4">
        <v>340</v>
      </c>
      <c t="n" r="B15" s="5">
        <v>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343</v>
      </c>
      <c t="s" r="B1" s="2">
        <v>1</v>
      </c>
      <c t="s" r="C1" s="2">
        <v>310</v>
      </c>
    </row>
    <row spans="1:3" r="2">
      <c t="s" r="B2" s="2">
        <v>2</v>
      </c>
      <c t="s" r="C2" s="2">
        <v>28</v>
      </c>
    </row>
    <row spans="1:3" r="3">
      <c t="s" r="A3" s="3">
        <v>344</v>
      </c>
    </row>
    <row spans="1:3" r="4">
      <c t="s" r="A4" s="4">
        <v>345</v>
      </c>
      <c t="n" r="B4" s="5">
        <v>2965356</v>
      </c>
    </row>
    <row spans="1:3" r="5">
      <c t="s" r="A5" s="4">
        <v>346</v>
      </c>
      <c t="n" r="B5" s="5">
        <v>2292931</v>
      </c>
    </row>
    <row spans="1:3" r="6">
      <c t="s" r="A6" s="4">
        <v>347</v>
      </c>
    </row>
    <row spans="1:3" r="7">
      <c t="s" r="A7" s="3">
        <v>344</v>
      </c>
    </row>
    <row spans="1:3" r="8">
      <c t="s" r="A8" s="4">
        <v>348</v>
      </c>
      <c t="n" r="B8" s="5">
        <v>2245381</v>
      </c>
    </row>
    <row spans="1:3" r="9">
      <c t="s" r="A9" s="4">
        <v>345</v>
      </c>
      <c t="n" r="B9" s="5">
        <v>99000</v>
      </c>
    </row>
    <row spans="1:3" r="10">
      <c t="s" r="A10" s="4">
        <v>349</v>
      </c>
      <c t="n" r="B10" s="5">
        <v>-51450</v>
      </c>
    </row>
    <row spans="1:3" r="11">
      <c t="s" r="A11" s="4">
        <v>346</v>
      </c>
      <c t="n" r="B11" s="5">
        <v>2292931</v>
      </c>
      <c t="n" r="C11" s="5">
        <v>2245381</v>
      </c>
    </row>
    <row spans="1:3" r="12">
      <c t="s" r="A12" s="4">
        <v>350</v>
      </c>
      <c t="n" r="B12" s="5">
        <v>2173329</v>
      </c>
    </row>
    <row spans="1:3" r="13">
      <c t="s" r="A13" s="4">
        <v>351</v>
      </c>
      <c t="n" r="B13" s="5">
        <v>1372916</v>
      </c>
    </row>
    <row spans="1:3" r="14">
      <c t="s" r="A14" s="3">
        <v>352</v>
      </c>
    </row>
    <row spans="1:3" r="15">
      <c t="s" r="A15" s="4">
        <v>353</v>
      </c>
      <c t="n" r="B15" s="10">
        <v>12.03</v>
      </c>
    </row>
    <row spans="1:3" r="16">
      <c t="s" r="A16" s="4">
        <v>354</v>
      </c>
      <c t="n" r="B16" s="11">
        <v>6.3</v>
      </c>
    </row>
    <row spans="1:3" r="17">
      <c t="s" r="A17" s="4">
        <v>355</v>
      </c>
      <c t="n" r="B17" s="11">
        <v>17.48</v>
      </c>
    </row>
    <row spans="1:3" r="18">
      <c t="s" r="A18" s="4">
        <v>356</v>
      </c>
      <c t="n" r="B18" s="11">
        <v>11.67</v>
      </c>
      <c t="n" r="C18" s="10">
        <v>12.03</v>
      </c>
    </row>
    <row spans="1:3" r="19">
      <c t="s" r="A19" s="4">
        <v>357</v>
      </c>
      <c t="n" r="B19" s="11">
        <v>11.89</v>
      </c>
    </row>
    <row spans="1:3" r="20">
      <c t="s" r="A20" s="4">
        <v>358</v>
      </c>
      <c t="n" r="B20" s="10">
        <v>14.45</v>
      </c>
    </row>
    <row spans="1:3" r="21">
      <c t="s" r="A21" s="3">
        <v>359</v>
      </c>
    </row>
    <row spans="1:3" r="22">
      <c t="s" r="A22" s="4">
        <v>360</v>
      </c>
      <c t="s" r="B22" s="4">
        <v>361</v>
      </c>
      <c t="s" r="C22" s="4">
        <v>362</v>
      </c>
    </row>
    <row spans="1:3" r="23">
      <c t="s" r="A23" s="4">
        <v>363</v>
      </c>
      <c t="s" r="B23" s="4">
        <v>364</v>
      </c>
    </row>
    <row spans="1:3" r="24">
      <c t="s" r="A24" s="4">
        <v>365</v>
      </c>
      <c t="s" r="B24" s="4">
        <v>366</v>
      </c>
    </row>
    <row spans="1:3" r="25">
      <c t="s" r="A25" s="3">
        <v>367</v>
      </c>
    </row>
    <row spans="1:3" r="26">
      <c t="s" r="A26" s="4">
        <v>368</v>
      </c>
      <c t="n" r="B26" s="7">
        <v>12110</v>
      </c>
    </row>
    <row spans="1:3" r="27">
      <c t="s" r="A27" s="4">
        <v>369</v>
      </c>
      <c t="n" r="B27" s="5">
        <v>32</v>
      </c>
      <c t="n" r="C27" s="7">
        <v>12110</v>
      </c>
    </row>
    <row spans="1:3" r="28">
      <c t="s" r="A28" s="4">
        <v>370</v>
      </c>
      <c t="n" r="B28" s="5">
        <v>29</v>
      </c>
    </row>
    <row spans="1:3" r="29">
      <c t="s" r="A29" s="4">
        <v>371</v>
      </c>
      <c t="n" r="B29" s="7">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39468</v>
      </c>
      <c t="n" r="C4" s="7">
        <v>39469</v>
      </c>
      <c t="n" r="D4" s="7">
        <v>78936</v>
      </c>
      <c t="n" r="E4" s="7">
        <v>78937</v>
      </c>
    </row>
    <row spans="1:5" r="5">
      <c t="s" r="A5" s="4">
        <v>68</v>
      </c>
      <c t="n" r="B5" s="5">
        <v>15609</v>
      </c>
      <c t="n" r="C5" s="5">
        <v>15608</v>
      </c>
      <c t="n" r="D5" s="5">
        <v>31218</v>
      </c>
      <c t="n" r="E5" s="5">
        <v>31217</v>
      </c>
    </row>
    <row spans="1:5" r="6">
      <c t="s" r="A6" s="4">
        <v>69</v>
      </c>
      <c t="n" r="B6" s="5">
        <v>23859</v>
      </c>
      <c t="n" r="C6" s="5">
        <v>23861</v>
      </c>
      <c t="n" r="D6" s="5">
        <v>47718</v>
      </c>
      <c t="n" r="E6" s="5">
        <v>47720</v>
      </c>
    </row>
    <row spans="1:5" r="7">
      <c t="s" r="A7" s="3">
        <v>70</v>
      </c>
    </row>
    <row spans="1:5" r="8">
      <c t="s" r="A8" s="4">
        <v>71</v>
      </c>
      <c t="n" r="B8" s="5">
        <v>3543880</v>
      </c>
      <c t="n" r="C8" s="5">
        <v>2718625</v>
      </c>
      <c t="n" r="D8" s="5">
        <v>6921453</v>
      </c>
      <c t="n" r="E8" s="5">
        <v>5226469</v>
      </c>
    </row>
    <row spans="1:5" r="9">
      <c t="s" r="A9" s="4">
        <v>72</v>
      </c>
      <c t="n" r="B9" s="5">
        <v>3158901</v>
      </c>
      <c t="n" r="C9" s="5">
        <v>2175749</v>
      </c>
      <c t="n" r="D9" s="5">
        <v>6846760</v>
      </c>
      <c t="n" r="E9" s="5">
        <v>5488312</v>
      </c>
    </row>
    <row spans="1:5" r="10">
      <c t="s" r="A10" s="4">
        <v>73</v>
      </c>
      <c t="n" r="B10" s="5">
        <v>0</v>
      </c>
      <c t="n" r="C10" s="5">
        <v>11567009</v>
      </c>
      <c t="n" r="D10" s="5">
        <v>0</v>
      </c>
      <c t="n" r="E10" s="5">
        <v>13468547</v>
      </c>
    </row>
    <row spans="1:5" r="11">
      <c t="s" r="A11" s="4">
        <v>74</v>
      </c>
      <c t="n" r="B11" s="5">
        <v>6702781</v>
      </c>
      <c t="n" r="C11" s="5">
        <v>16461383</v>
      </c>
      <c t="n" r="D11" s="5">
        <v>13768213</v>
      </c>
      <c t="n" r="E11" s="5">
        <v>24183328</v>
      </c>
    </row>
    <row spans="1:5" r="12">
      <c t="s" r="A12" s="4">
        <v>75</v>
      </c>
      <c t="n" r="B12" s="5">
        <v>-6678922</v>
      </c>
      <c t="n" r="C12" s="5">
        <v>-16437522</v>
      </c>
      <c t="n" r="D12" s="5">
        <v>-13720495</v>
      </c>
      <c t="n" r="E12" s="5">
        <v>-24135608</v>
      </c>
    </row>
    <row spans="1:5" r="13">
      <c t="s" r="A13" s="3">
        <v>76</v>
      </c>
    </row>
    <row spans="1:5" r="14">
      <c t="s" r="A14" s="4">
        <v>77</v>
      </c>
      <c t="n" r="B14" s="5">
        <v>0</v>
      </c>
      <c t="n" r="C14" s="5">
        <v>951</v>
      </c>
      <c t="n" r="D14" s="5">
        <v>0</v>
      </c>
      <c t="n" r="E14" s="5">
        <v>55840</v>
      </c>
    </row>
    <row spans="1:5" r="15">
      <c t="s" r="A15" s="4">
        <v>78</v>
      </c>
      <c t="n" r="B15" s="5">
        <v>-437</v>
      </c>
      <c t="n" r="C15" s="5">
        <v>-132532</v>
      </c>
      <c t="n" r="D15" s="5">
        <v>-437</v>
      </c>
      <c t="n" r="E15" s="5">
        <v>-429504</v>
      </c>
    </row>
    <row spans="1:5" r="16">
      <c t="s" r="A16" s="4">
        <v>79</v>
      </c>
      <c t="n" r="B16" s="5">
        <v>0</v>
      </c>
      <c t="n" r="C16" s="5">
        <v>-343511</v>
      </c>
      <c t="n" r="D16" s="5">
        <v>0</v>
      </c>
      <c t="n" r="E16" s="5">
        <v>-394237</v>
      </c>
    </row>
    <row spans="1:5" r="17">
      <c t="s" r="A17" s="4">
        <v>80</v>
      </c>
      <c t="n" r="B17" s="5">
        <v>-904189</v>
      </c>
      <c t="n" r="C17" s="5">
        <v>0</v>
      </c>
      <c t="n" r="D17" s="5">
        <v>-904189</v>
      </c>
      <c t="n" r="E17" s="5">
        <v>0</v>
      </c>
    </row>
    <row spans="1:5" r="18">
      <c t="s" r="A18" s="4">
        <v>81</v>
      </c>
      <c t="n" r="B18" s="5">
        <v>0</v>
      </c>
      <c t="n" r="C18" s="5">
        <v>1004867</v>
      </c>
      <c t="n" r="D18" s="5">
        <v>0</v>
      </c>
      <c t="n" r="E18" s="5">
        <v>18959</v>
      </c>
    </row>
    <row spans="1:5" r="19">
      <c t="s" r="A19" s="4">
        <v>82</v>
      </c>
      <c t="n" r="B19" s="5">
        <v>337738</v>
      </c>
      <c t="n" r="C19" s="5">
        <v>389771</v>
      </c>
      <c t="n" r="D19" s="5">
        <v>343741</v>
      </c>
      <c t="n" r="E19" s="5">
        <v>676800</v>
      </c>
    </row>
    <row spans="1:5" r="20">
      <c t="s" r="A20" s="4">
        <v>83</v>
      </c>
      <c t="n" r="B20" s="5">
        <v>-566888</v>
      </c>
      <c t="n" r="C20" s="5">
        <v>919546</v>
      </c>
      <c t="n" r="D20" s="5">
        <v>-560885</v>
      </c>
      <c t="n" r="E20" s="5">
        <v>-72142</v>
      </c>
    </row>
    <row spans="1:5" r="21">
      <c t="s" r="A21" s="4">
        <v>84</v>
      </c>
      <c t="n" r="B21" s="5">
        <v>-7245810</v>
      </c>
      <c t="n" r="C21" s="5">
        <v>-15517976</v>
      </c>
      <c t="n" r="D21" s="5">
        <v>-14281380</v>
      </c>
      <c t="n" r="E21" s="5">
        <v>-24207750</v>
      </c>
    </row>
    <row spans="1:5" r="22">
      <c t="s" r="A22" s="4">
        <v>85</v>
      </c>
      <c t="n" r="B22" s="5">
        <v>0</v>
      </c>
      <c t="n" r="C22" s="5">
        <v>0</v>
      </c>
      <c t="n" r="D22" s="5">
        <v>0</v>
      </c>
      <c t="n" r="E22" s="5">
        <v>0</v>
      </c>
    </row>
    <row spans="1:5" r="23">
      <c t="s" r="A23" s="4">
        <v>86</v>
      </c>
      <c t="n" r="B23" s="5">
        <v>-7245810</v>
      </c>
      <c t="n" r="C23" s="5">
        <v>-15517976</v>
      </c>
      <c t="n" r="D23" s="5">
        <v>-14281380</v>
      </c>
      <c t="n" r="E23" s="5">
        <v>-24207750</v>
      </c>
    </row>
    <row spans="1:5" r="24">
      <c t="s" r="A24" s="4">
        <v>87</v>
      </c>
      <c t="n" r="B24" s="5">
        <v>0</v>
      </c>
      <c t="n" r="C24" s="5">
        <v>593191</v>
      </c>
      <c t="n" r="D24" s="5">
        <v>0</v>
      </c>
      <c t="n" r="E24" s="5">
        <v>1216995</v>
      </c>
    </row>
    <row spans="1:5" r="25">
      <c t="s" r="A25" s="4">
        <v>88</v>
      </c>
      <c t="n" r="B25" s="7">
        <v>-7245810</v>
      </c>
      <c t="n" r="C25" s="7">
        <v>-16111167</v>
      </c>
      <c t="n" r="D25" s="7">
        <v>-14281380</v>
      </c>
      <c t="n" r="E25" s="7">
        <v>-25424745</v>
      </c>
    </row>
    <row spans="1:5" r="26">
      <c t="s" r="A26" s="3">
        <v>89</v>
      </c>
    </row>
    <row spans="1:5" r="27">
      <c t="s" r="A27" s="4">
        <v>90</v>
      </c>
      <c t="n" r="B27" s="5">
        <v>36566842</v>
      </c>
      <c t="n" r="C27" s="5">
        <v>29554577</v>
      </c>
      <c t="n" r="D27" s="5">
        <v>35759552</v>
      </c>
      <c t="n" r="E27" s="5">
        <v>28450663</v>
      </c>
    </row>
    <row spans="1:5" r="28">
      <c t="s" r="A28" s="3">
        <v>91</v>
      </c>
    </row>
    <row spans="1:5" r="29">
      <c t="s" r="A29" s="4">
        <v>90</v>
      </c>
      <c t="n" r="B29" s="9">
        <v>-0.2</v>
      </c>
      <c t="n" r="C29" s="10">
        <v>-0.55</v>
      </c>
      <c t="n" r="D29" s="9">
        <v>-0.4</v>
      </c>
      <c t="n" r="E29" s="10">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72</v>
      </c>
      <c t="s" r="B1" s="2">
        <v>1</v>
      </c>
    </row>
    <row spans="1:3" r="2">
      <c t="s" r="B2" s="2">
        <v>2</v>
      </c>
      <c t="s" r="C2" s="2">
        <v>65</v>
      </c>
    </row>
    <row spans="1:3" r="3">
      <c t="s" r="A3" s="3">
        <v>373</v>
      </c>
    </row>
    <row spans="1:3" r="4">
      <c t="s" r="A4" s="4">
        <v>374</v>
      </c>
      <c t="s" r="B4" s="4">
        <v>375</v>
      </c>
      <c t="s" r="C4" s="4">
        <v>376</v>
      </c>
    </row>
    <row spans="1:3" r="5">
      <c t="s" r="A5" s="4">
        <v>377</v>
      </c>
      <c t="s" r="B5" s="4">
        <v>378</v>
      </c>
      <c t="s" r="C5" s="4">
        <v>379</v>
      </c>
    </row>
    <row spans="1:3" r="6">
      <c t="s" r="A6" s="4">
        <v>380</v>
      </c>
      <c t="s" r="B6" s="4">
        <v>381</v>
      </c>
      <c t="s" r="C6" s="4">
        <v>382</v>
      </c>
    </row>
    <row spans="1:3" r="7">
      <c t="s" r="A7" s="4">
        <v>383</v>
      </c>
      <c t="s" r="B7" s="4">
        <v>384</v>
      </c>
      <c t="s" r="C7" s="4">
        <v>385</v>
      </c>
    </row>
    <row spans="1:3" r="8">
      <c t="s" r="A8" s="4">
        <v>386</v>
      </c>
      <c t="s" r="B8" s="4">
        <v>387</v>
      </c>
      <c t="s" r="C8" s="4">
        <v>387</v>
      </c>
    </row>
    <row spans="1:3" r="9">
      <c t="s" r="A9" s="4">
        <v>388</v>
      </c>
    </row>
    <row spans="1:3" r="10">
      <c t="s" r="A10" s="3">
        <v>373</v>
      </c>
    </row>
    <row spans="1:3" r="11">
      <c t="s" r="A11" s="4">
        <v>389</v>
      </c>
      <c t="s" r="B11" s="4">
        <v>390</v>
      </c>
      <c t="s" r="C11" s="4">
        <v>390</v>
      </c>
    </row>
    <row spans="1:3" r="12">
      <c t="s" r="A12" s="4">
        <v>391</v>
      </c>
    </row>
    <row spans="1:3" r="13">
      <c t="s" r="A13" s="3">
        <v>373</v>
      </c>
    </row>
    <row spans="1:3" r="14">
      <c t="s" r="A14" s="4">
        <v>389</v>
      </c>
      <c t="s" r="B14" s="4">
        <v>392</v>
      </c>
      <c t="s" r="C14" s="4">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t="s" r="A1" s="1">
        <v>393</v>
      </c>
      <c t="s" r="B1" s="2">
        <v>1</v>
      </c>
      <c t="s" r="C1" s="2">
        <v>310</v>
      </c>
    </row>
    <row spans="1:3" r="2">
      <c t="s" r="B2" s="2">
        <v>2</v>
      </c>
      <c t="s" r="C2" s="2">
        <v>28</v>
      </c>
    </row>
    <row spans="1:3" r="3">
      <c t="s" r="A3" s="3">
        <v>394</v>
      </c>
    </row>
    <row spans="1:3" r="4">
      <c t="s" r="A4" s="4">
        <v>395</v>
      </c>
      <c t="n" r="B4" s="5">
        <v>493000</v>
      </c>
    </row>
    <row spans="1:3" r="5">
      <c t="s" r="A5" s="4">
        <v>396</v>
      </c>
      <c t="n" r="B5" s="5">
        <v>10000</v>
      </c>
    </row>
    <row spans="1:3" r="6">
      <c t="s" r="A6" s="4">
        <v>397</v>
      </c>
      <c t="n" r="B6" s="5">
        <v>503000</v>
      </c>
      <c t="n" r="C6" s="5">
        <v>493000</v>
      </c>
    </row>
    <row spans="1:3" r="7">
      <c t="s" r="A7" s="3">
        <v>398</v>
      </c>
    </row>
    <row spans="1:3" r="8">
      <c t="s" r="A8" s="4">
        <v>395</v>
      </c>
      <c t="n" r="B8" s="10">
        <v>7.28</v>
      </c>
    </row>
    <row spans="1:3" r="9">
      <c t="s" r="A9" s="4">
        <v>396</v>
      </c>
      <c t="n" r="B9" s="11">
        <v>6.62</v>
      </c>
    </row>
    <row spans="1:3" r="10">
      <c t="s" r="A10" s="4">
        <v>397</v>
      </c>
      <c t="n" r="B10" s="10">
        <v>7.19</v>
      </c>
      <c t="n" r="C10" s="10">
        <v>7.28</v>
      </c>
    </row>
    <row spans="1:3" r="11">
      <c t="s" r="A11" s="4">
        <v>399</v>
      </c>
      <c t="s" r="B11" s="4">
        <v>400</v>
      </c>
      <c t="s" r="C11" s="4">
        <v>401</v>
      </c>
    </row>
    <row spans="1:3" r="12">
      <c t="s" r="A12" s="4">
        <v>402</v>
      </c>
      <c t="n" r="B12" s="7">
        <v>26160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03</v>
      </c>
      <c t="s" r="B1" s="2">
        <v>64</v>
      </c>
      <c t="s" r="D1" s="2">
        <v>1</v>
      </c>
    </row>
    <row spans="1:5" r="2">
      <c t="s" r="B2" s="2">
        <v>2</v>
      </c>
      <c t="s" r="C2" s="2">
        <v>65</v>
      </c>
      <c t="s" r="D2" s="2">
        <v>2</v>
      </c>
      <c t="s" r="E2" s="2">
        <v>65</v>
      </c>
    </row>
    <row spans="1:5" r="3">
      <c t="s" r="A3" s="4">
        <v>404</v>
      </c>
      <c t="n" r="B3" s="7">
        <v>1436072</v>
      </c>
      <c t="n" r="C3" s="7">
        <v>269690</v>
      </c>
      <c t="n" r="D3" s="7">
        <v>3001426</v>
      </c>
      <c t="n" r="E3" s="7">
        <v>708760</v>
      </c>
    </row>
    <row spans="1:5" r="4">
      <c t="s" r="A4" s="4">
        <v>405</v>
      </c>
    </row>
    <row spans="1:5" r="5">
      <c t="s" r="A5" s="4">
        <v>404</v>
      </c>
      <c t="n" r="B5" s="5">
        <v>537772</v>
      </c>
      <c t="n" r="C5" s="5">
        <v>90144</v>
      </c>
      <c t="n" r="D5" s="5">
        <v>1092492</v>
      </c>
      <c t="n" r="E5" s="5">
        <v>175329</v>
      </c>
    </row>
    <row spans="1:5" r="6">
      <c t="s" r="A6" s="4">
        <v>406</v>
      </c>
    </row>
    <row spans="1:5" r="7">
      <c t="s" r="A7" s="4">
        <v>404</v>
      </c>
      <c t="n" r="B7" s="7">
        <v>898300</v>
      </c>
      <c t="n" r="C7" s="7">
        <v>179546</v>
      </c>
      <c t="n" r="D7" s="7">
        <v>1908934</v>
      </c>
      <c t="n" r="E7" s="7">
        <v>5334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25"/>
    <col customWidth="1" max="3" min="3" width="14"/>
  </cols>
  <sheetData>
    <row spans="1:3" r="1">
      <c t="s" r="A1" s="1">
        <v>407</v>
      </c>
      <c t="s" r="B1" s="2">
        <v>1</v>
      </c>
    </row>
    <row spans="1:3" r="2">
      <c t="s" r="B2" s="2">
        <v>2</v>
      </c>
      <c t="s" r="C2" s="2">
        <v>65</v>
      </c>
    </row>
    <row spans="1:3" r="3">
      <c t="s" r="A3" s="3">
        <v>176</v>
      </c>
    </row>
    <row spans="1:3" r="4">
      <c t="s" r="A4" s="4">
        <v>408</v>
      </c>
      <c t="n" r="B4" s="10">
        <v>5.1</v>
      </c>
      <c t="n" r="C4" s="10">
        <v>7.68</v>
      </c>
    </row>
    <row spans="1:3" r="5">
      <c t="s" r="A5" s="4">
        <v>409</v>
      </c>
      <c t="n" r="B5" s="7">
        <v>6176415</v>
      </c>
    </row>
    <row spans="1:3" r="6">
      <c t="s" r="A6" s="4">
        <v>410</v>
      </c>
      <c t="s" r="B6" s="4">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t="s" r="A1" s="1">
        <v>92</v>
      </c>
      <c t="s" r="B1" s="2">
        <v>93</v>
      </c>
      <c t="s" r="C1" s="2">
        <v>94</v>
      </c>
      <c t="s" r="D1" s="2">
        <v>95</v>
      </c>
      <c t="s" r="E1" s="2">
        <v>96</v>
      </c>
    </row>
    <row spans="1:5" r="2">
      <c t="s" r="A2" s="4">
        <v>97</v>
      </c>
      <c t="n" r="B2" s="5">
        <v>34620218</v>
      </c>
    </row>
    <row spans="1:5" r="3">
      <c t="s" r="A3" s="4">
        <v>98</v>
      </c>
      <c t="n" r="B3" s="7">
        <v>34620</v>
      </c>
      <c t="n" r="C3" s="7">
        <v>346364060</v>
      </c>
      <c t="n" r="D3" s="7">
        <v>-349134225</v>
      </c>
      <c t="n" r="E3" s="7">
        <v>-2735545</v>
      </c>
    </row>
    <row spans="1:5" r="4">
      <c t="s" r="A4" s="4">
        <v>99</v>
      </c>
      <c t="n" r="B4" s="5">
        <v>15000</v>
      </c>
    </row>
    <row spans="1:5" r="5">
      <c t="s" r="A5" s="4">
        <v>100</v>
      </c>
      <c t="n" r="B5" s="7">
        <v>15</v>
      </c>
      <c t="n" r="C5" s="5">
        <v>85710</v>
      </c>
      <c t="n" r="E5" s="5">
        <v>85725</v>
      </c>
    </row>
    <row spans="1:5" r="6">
      <c t="s" r="A6" s="4">
        <v>101</v>
      </c>
      <c t="n" r="C6" s="5">
        <v>2915701</v>
      </c>
      <c t="n" r="E6" s="5">
        <v>2915701</v>
      </c>
    </row>
    <row spans="1:5" r="7">
      <c t="s" r="A7" s="4">
        <v>102</v>
      </c>
      <c t="n" r="B7" s="5">
        <v>7522996</v>
      </c>
    </row>
    <row spans="1:5" r="8">
      <c t="s" r="A8" s="4">
        <v>103</v>
      </c>
      <c t="n" r="B8" s="7">
        <v>7523</v>
      </c>
      <c t="n" r="C8" s="5">
        <v>30193940</v>
      </c>
      <c t="n" r="E8" s="5">
        <v>30201463</v>
      </c>
    </row>
    <row spans="1:5" r="9">
      <c t="s" r="A9" s="4">
        <v>86</v>
      </c>
      <c t="n" r="D9" s="5">
        <v>-14281380</v>
      </c>
      <c t="n" r="E9" s="5">
        <v>-14281380</v>
      </c>
    </row>
    <row spans="1:5" r="10">
      <c t="s" r="A10" s="4">
        <v>104</v>
      </c>
      <c t="n" r="B10" s="5">
        <v>42158214</v>
      </c>
    </row>
    <row spans="1:5" r="11">
      <c t="s" r="A11" s="4">
        <v>105</v>
      </c>
      <c t="n" r="B11" s="7">
        <v>42158</v>
      </c>
      <c t="n" r="C11" s="7">
        <v>379559411</v>
      </c>
      <c t="n" r="D11" s="7">
        <v>-363415605</v>
      </c>
      <c t="n" r="E11" s="7">
        <v>161859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106</v>
      </c>
      <c t="s" r="B1" s="2">
        <v>1</v>
      </c>
    </row>
    <row spans="1:2" r="2">
      <c t="s" r="B2" s="2">
        <v>107</v>
      </c>
    </row>
    <row spans="1:2" r="3">
      <c t="s" r="A3" s="3">
        <v>108</v>
      </c>
    </row>
    <row spans="1:2" r="4">
      <c t="s" r="A4" s="4">
        <v>109</v>
      </c>
      <c t="n" r="B4" s="7">
        <v>2612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65</v>
      </c>
    </row>
    <row spans="1:3" r="3">
      <c t="s" r="A3" s="3">
        <v>111</v>
      </c>
    </row>
    <row spans="1:3" r="4">
      <c t="s" r="A4" s="4">
        <v>86</v>
      </c>
      <c t="n" r="B4" s="7">
        <v>-14281380</v>
      </c>
      <c t="n" r="C4" s="7">
        <v>-24207750</v>
      </c>
    </row>
    <row spans="1:3" r="5">
      <c t="s" r="A5" s="3">
        <v>112</v>
      </c>
    </row>
    <row spans="1:3" r="6">
      <c t="s" r="A6" s="4">
        <v>113</v>
      </c>
      <c t="n" r="B6" s="5">
        <v>132824</v>
      </c>
      <c t="n" r="C6" s="5">
        <v>64342</v>
      </c>
    </row>
    <row spans="1:3" r="7">
      <c t="s" r="A7" s="4">
        <v>114</v>
      </c>
      <c t="n" r="B7" s="5">
        <v>31218</v>
      </c>
      <c t="n" r="C7" s="5">
        <v>31217</v>
      </c>
    </row>
    <row spans="1:3" r="8">
      <c t="s" r="A8" s="4">
        <v>115</v>
      </c>
      <c t="n" r="B8" s="5">
        <v>-78936</v>
      </c>
      <c t="n" r="C8" s="5">
        <v>-78937</v>
      </c>
    </row>
    <row spans="1:3" r="9">
      <c t="s" r="A9" s="4">
        <v>101</v>
      </c>
      <c t="n" r="B9" s="5">
        <v>2915701</v>
      </c>
      <c t="n" r="C9" s="5">
        <v>566026</v>
      </c>
    </row>
    <row spans="1:3" r="10">
      <c t="s" r="A10" s="4">
        <v>116</v>
      </c>
      <c t="n" r="B10" s="5">
        <v>0</v>
      </c>
      <c t="n" r="C10" s="5">
        <v>65903</v>
      </c>
    </row>
    <row spans="1:3" r="11">
      <c t="s" r="A11" s="4">
        <v>117</v>
      </c>
      <c t="n" r="B11" s="5">
        <v>0</v>
      </c>
      <c t="n" r="C11" s="5">
        <v>262877</v>
      </c>
    </row>
    <row spans="1:3" r="12">
      <c t="s" r="A12" s="4">
        <v>118</v>
      </c>
      <c t="n" r="B12" s="5">
        <v>0</v>
      </c>
      <c t="n" r="C12" s="5">
        <v>-18959</v>
      </c>
    </row>
    <row spans="1:3" r="13">
      <c t="s" r="A13" s="4">
        <v>119</v>
      </c>
      <c t="n" r="B13" s="5">
        <v>-343741</v>
      </c>
      <c t="n" r="C13" s="5">
        <v>-676800</v>
      </c>
    </row>
    <row spans="1:3" r="14">
      <c t="s" r="A14" s="4">
        <v>120</v>
      </c>
      <c t="n" r="B14" s="5">
        <v>85725</v>
      </c>
      <c t="n" r="C14" s="5">
        <v>142734</v>
      </c>
    </row>
    <row spans="1:3" r="15">
      <c t="s" r="A15" s="4">
        <v>121</v>
      </c>
      <c t="n" r="B15" s="5">
        <v>727844</v>
      </c>
      <c t="n" r="C15" s="5">
        <v>18223</v>
      </c>
    </row>
    <row spans="1:3" r="16">
      <c t="s" r="A16" s="4">
        <v>73</v>
      </c>
      <c t="n" r="B16" s="5">
        <v>0</v>
      </c>
      <c t="n" r="C16" s="5">
        <v>13468547</v>
      </c>
    </row>
    <row spans="1:3" r="17">
      <c t="s" r="A17" s="3">
        <v>122</v>
      </c>
    </row>
    <row spans="1:3" r="18">
      <c t="s" r="A18" s="4">
        <v>123</v>
      </c>
      <c t="n" r="B18" s="5">
        <v>-149506</v>
      </c>
      <c t="n" r="C18" s="5">
        <v>642256</v>
      </c>
    </row>
    <row spans="1:3" r="19">
      <c t="s" r="A19" s="4">
        <v>124</v>
      </c>
      <c t="n" r="B19" s="5">
        <v>-2734160</v>
      </c>
      <c t="n" r="C19" s="5">
        <v>-852615</v>
      </c>
    </row>
    <row spans="1:3" r="20">
      <c t="s" r="A20" s="4">
        <v>125</v>
      </c>
      <c t="n" r="B20" s="5">
        <v>-13694411</v>
      </c>
      <c t="n" r="C20" s="5">
        <v>-10572936</v>
      </c>
    </row>
    <row spans="1:3" r="21">
      <c t="s" r="A21" s="3">
        <v>126</v>
      </c>
    </row>
    <row spans="1:3" r="22">
      <c t="s" r="A22" s="4">
        <v>127</v>
      </c>
      <c t="n" r="B22" s="5">
        <v>-119846</v>
      </c>
      <c t="n" r="C22" s="5">
        <v>-119385</v>
      </c>
    </row>
    <row spans="1:3" r="23">
      <c t="s" r="A23" s="4">
        <v>128</v>
      </c>
      <c t="n" r="B23" s="5">
        <v>-119846</v>
      </c>
      <c t="n" r="C23" s="5">
        <v>-119385</v>
      </c>
    </row>
    <row spans="1:3" r="24">
      <c t="s" r="A24" s="3">
        <v>129</v>
      </c>
    </row>
    <row spans="1:3" r="25">
      <c t="s" r="A25" s="4">
        <v>130</v>
      </c>
      <c t="n" r="B25" s="5">
        <v>41243157</v>
      </c>
      <c t="n" r="C25" s="5">
        <v>14281295</v>
      </c>
    </row>
    <row spans="1:3" r="26">
      <c t="s" r="A26" s="4">
        <v>131</v>
      </c>
      <c t="n" r="B26" s="5">
        <v>-1699</v>
      </c>
      <c t="n" r="C26" s="5">
        <v>0</v>
      </c>
    </row>
    <row spans="1:3" r="27">
      <c t="s" r="A27" s="4">
        <v>132</v>
      </c>
      <c t="n" r="B27" s="5">
        <v>0</v>
      </c>
      <c t="n" r="C27" s="5">
        <v>-1200000</v>
      </c>
    </row>
    <row spans="1:3" r="28">
      <c t="s" r="A28" s="4">
        <v>133</v>
      </c>
      <c t="n" r="B28" s="5">
        <v>0</v>
      </c>
      <c t="n" r="C28" s="5">
        <v>-70129</v>
      </c>
    </row>
    <row spans="1:3" r="29">
      <c t="s" r="A29" s="4">
        <v>134</v>
      </c>
      <c t="n" r="B29" s="5">
        <v>41241458</v>
      </c>
      <c t="n" r="C29" s="5">
        <v>13011166</v>
      </c>
    </row>
    <row spans="1:3" r="30">
      <c t="s" r="A30" s="4">
        <v>135</v>
      </c>
      <c t="n" r="B30" s="5">
        <v>27427201</v>
      </c>
      <c t="n" r="C30" s="5">
        <v>2318845</v>
      </c>
    </row>
    <row spans="1:3" r="31">
      <c t="s" r="A31" s="4">
        <v>136</v>
      </c>
      <c t="n" r="B31" s="5">
        <v>4424374</v>
      </c>
      <c t="n" r="C31" s="5">
        <v>1743485</v>
      </c>
    </row>
    <row spans="1:3" r="32">
      <c t="s" r="A32" s="4">
        <v>137</v>
      </c>
      <c t="n" r="B32" s="5">
        <v>31851575</v>
      </c>
      <c t="n" r="C32" s="5">
        <v>4062330</v>
      </c>
    </row>
    <row spans="1:3" r="33">
      <c t="s" r="A33" s="3">
        <v>138</v>
      </c>
    </row>
    <row spans="1:3" r="34">
      <c t="s" r="A34" s="4">
        <v>139</v>
      </c>
      <c t="n" r="B34" s="5">
        <v>437</v>
      </c>
      <c t="n" r="C34" s="5">
        <v>100724</v>
      </c>
    </row>
    <row spans="1:3" r="35">
      <c t="s" r="A35" s="4">
        <v>140</v>
      </c>
      <c t="n" r="B35" s="5">
        <v>0</v>
      </c>
      <c t="n" r="C35" s="5">
        <v>0</v>
      </c>
    </row>
    <row spans="1:3" r="36">
      <c t="s" r="A36" s="3">
        <v>141</v>
      </c>
    </row>
    <row spans="1:3" r="37">
      <c t="s" r="A37" s="4">
        <v>142</v>
      </c>
      <c t="n" r="B37" s="5">
        <v>68510</v>
      </c>
      <c t="n" r="C37" s="5">
        <v>0</v>
      </c>
    </row>
    <row spans="1:3" r="38">
      <c t="s" r="A38" s="4">
        <v>143</v>
      </c>
      <c t="n" r="B38" s="5">
        <v>0</v>
      </c>
      <c t="n" r="C38" s="5">
        <v>1216995</v>
      </c>
    </row>
    <row spans="1:3" r="39">
      <c t="s" r="A39" s="4">
        <v>144</v>
      </c>
      <c t="n" r="B39" s="5">
        <v>0</v>
      </c>
      <c t="n" r="C39" s="5">
        <v>1153738</v>
      </c>
    </row>
    <row spans="1:3" r="40">
      <c t="s" r="A40" s="4">
        <v>145</v>
      </c>
      <c t="n" r="B40" s="5">
        <v>0</v>
      </c>
      <c t="n" r="C40" s="5">
        <v>25977600</v>
      </c>
    </row>
    <row spans="1:3" r="41">
      <c t="s" r="A41" s="4">
        <v>146</v>
      </c>
      <c t="n" r="B41" s="7">
        <v>0</v>
      </c>
      <c t="n" r="C41" s="7">
        <v>6989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47</v>
      </c>
      <c t="s" r="B1" s="2">
        <v>1</v>
      </c>
    </row>
    <row spans="1:3" r="2">
      <c t="s" r="B2" s="2">
        <v>2</v>
      </c>
      <c t="s" r="C2" s="2">
        <v>65</v>
      </c>
    </row>
    <row spans="1:3" r="3">
      <c t="s" r="A3" s="3">
        <v>148</v>
      </c>
    </row>
    <row spans="1:3" r="4">
      <c t="s" r="A4" s="4">
        <v>149</v>
      </c>
      <c t="n" r="B4" s="7">
        <v>0</v>
      </c>
      <c t="n" r="C4" s="7">
        <v>427373609</v>
      </c>
    </row>
    <row spans="1:3" r="5">
      <c t="s" r="A5" s="4">
        <v>150</v>
      </c>
      <c t="n" r="B5" s="7">
        <v>0</v>
      </c>
      <c t="n" r="C5" s="7">
        <v>106067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STOC</vt:lpstr>
      <vt:lpstr>CONSOLIDATED STATEMENTS OF STO6</vt:lpstr>
      <vt:lpstr>CONSOLIDATED STATEMENTS OF CASH</vt:lpstr>
      <vt:lpstr>CONSOLIDATED STATEMENTS OF CAS8</vt:lpstr>
      <vt:lpstr>1. ORGANIZATIONAL MATTERS</vt:lpstr>
      <vt:lpstr>2. SUMMARY OF SIGNIFICANT ACCOU</vt:lpstr>
      <vt:lpstr>3. INVESTMENT IN JOINT VENTURE</vt:lpstr>
      <vt:lpstr>4. PROPERTY AND EQUIPMENT</vt:lpstr>
      <vt:lpstr>5. ACCRUED SETTLEMENT</vt:lpstr>
      <vt:lpstr>6. CONVERTIBLE PROMISSORY NOTES</vt:lpstr>
      <vt:lpstr>7. WARRANT SUMMARY</vt:lpstr>
      <vt:lpstr>8. STOCKHOLDERS' EQUITY (DEFICI</vt:lpstr>
      <vt:lpstr>9. STOCK-BASED COMPENSATION</vt:lpstr>
      <vt:lpstr>10. SUBSEQUENT EVENTS</vt:lpstr>
      <vt:lpstr>2. SUMMARY OF SIGNIFICANT ACC19</vt:lpstr>
      <vt:lpstr>2. SUMMARY OF SIGNIFICANT ACC20</vt:lpstr>
      <vt:lpstr>4. PROPERTY AND EQUIPMENT (Tabl</vt:lpstr>
      <vt:lpstr>5. ACCRUED SETTLEMENT (Tables)</vt:lpstr>
      <vt:lpstr>7. WARRANT SUMMARY (Tables)</vt:lpstr>
      <vt:lpstr>9. STOCK-BASED COMPENSATION (Ta</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3. INVESTMENT IN JOINT VENTURE </vt:lpstr>
      <vt:lpstr>4. PROPERTY AND EQUIPMENT (Deta</vt:lpstr>
      <vt:lpstr>4. PROPERTY AND EQUIPMENT (De33</vt:lpstr>
      <vt:lpstr>5. ACCRUED SETTLEMENT (Details)</vt:lpstr>
      <vt:lpstr>6. CONVERTIBLE PROMISSORY NOT35</vt:lpstr>
      <vt:lpstr>7. WARRANT SUMMARY (Details - W</vt:lpstr>
      <vt:lpstr>8. STOCKHOLDERS' EQUITY (DEFI37</vt:lpstr>
      <vt:lpstr>9. STOCK-BASED COMPENSATION (De</vt:lpstr>
      <vt:lpstr>9. STOCK-BASED COMPENSATION (39</vt:lpstr>
      <vt:lpstr>9. STOCK-BASED COMPENSATION (40</vt:lpstr>
      <vt:lpstr>9. STOCK-BASED COMPENSATION (41</vt:lpstr>
      <vt:lpstr>9. STOCK-BASED COMPENSATION (42</vt:lpstr>
      <vt:lpstr>9. STOCK-BASED COMPENSATION (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3:46Z</dcterms:created>
  <dcterms:modified xmlns:dcterms="http://purl.org/dc/terms/" xmlns:xsi="http://www.w3.org/2001/XMLSchema-instance" xsi:type="dcterms:W3CDTF">2015-08-06T16:33:46Z</dcterms:modified>
  <dc:title xmlns:dc="http://purl.org/dc/elements/1.1/">Untitled</dc:title>
  <dc:description xmlns:dc="http://purl.org/dc/elements/1.1/"/>
  <dc:subject xmlns:dc="http://purl.org/dc/elements/1.1/"/>
  <cp:keywords/>
  <cp:category/>
</cp:coreProperties>
</file>